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1. Organization and Nature of B" sheetId="8" state="visible" r:id="rId8"/>
    <sheet xmlns:r="http://schemas.openxmlformats.org/officeDocument/2006/relationships" name="2. Summary of Significant Accou" sheetId="9" state="visible" r:id="rId9"/>
    <sheet xmlns:r="http://schemas.openxmlformats.org/officeDocument/2006/relationships" name="3. Property and Equipment, Net" sheetId="10" state="visible" r:id="rId10"/>
    <sheet xmlns:r="http://schemas.openxmlformats.org/officeDocument/2006/relationships" name="4. Right of Use Leased Asset" sheetId="11" state="visible" r:id="rId11"/>
    <sheet xmlns:r="http://schemas.openxmlformats.org/officeDocument/2006/relationships" name="5. Film and Television Costs, N" sheetId="12" state="visible" r:id="rId12"/>
    <sheet xmlns:r="http://schemas.openxmlformats.org/officeDocument/2006/relationships" name="6. Goodwill and Intangible Asse" sheetId="13" state="visible" r:id="rId13"/>
    <sheet xmlns:r="http://schemas.openxmlformats.org/officeDocument/2006/relationships" name="7. Deferred Revenue" sheetId="14" state="visible" r:id="rId14"/>
    <sheet xmlns:r="http://schemas.openxmlformats.org/officeDocument/2006/relationships" name="8. Accrued Liabilities - Curren" sheetId="15" state="visible" r:id="rId15"/>
    <sheet xmlns:r="http://schemas.openxmlformats.org/officeDocument/2006/relationships" name="9. Secured Convertible Notes" sheetId="16" state="visible" r:id="rId16"/>
    <sheet xmlns:r="http://schemas.openxmlformats.org/officeDocument/2006/relationships" name="10. Production Loan Facility" sheetId="17" state="visible" r:id="rId17"/>
    <sheet xmlns:r="http://schemas.openxmlformats.org/officeDocument/2006/relationships" name="11. Disputed Trade Payable" sheetId="18" state="visible" r:id="rId18"/>
    <sheet xmlns:r="http://schemas.openxmlformats.org/officeDocument/2006/relationships" name="12. Stockholders' Equity" sheetId="19" state="visible" r:id="rId19"/>
    <sheet xmlns:r="http://schemas.openxmlformats.org/officeDocument/2006/relationships" name="13. Stock Options" sheetId="20" state="visible" r:id="rId20"/>
    <sheet xmlns:r="http://schemas.openxmlformats.org/officeDocument/2006/relationships" name="14. Warrants" sheetId="21" state="visible" r:id="rId21"/>
    <sheet xmlns:r="http://schemas.openxmlformats.org/officeDocument/2006/relationships" name="15. Income Taxes" sheetId="22" state="visible" r:id="rId22"/>
    <sheet xmlns:r="http://schemas.openxmlformats.org/officeDocument/2006/relationships" name="16. Commitment and Contingencie" sheetId="23" state="visible" r:id="rId23"/>
    <sheet xmlns:r="http://schemas.openxmlformats.org/officeDocument/2006/relationships" name="17. Related Party Transactions" sheetId="24" state="visible" r:id="rId24"/>
    <sheet xmlns:r="http://schemas.openxmlformats.org/officeDocument/2006/relationships" name="18. Subsequent Events" sheetId="25" state="visible" r:id="rId25"/>
    <sheet xmlns:r="http://schemas.openxmlformats.org/officeDocument/2006/relationships" name="2. Summary of Significant Acc_2" sheetId="26" state="visible" r:id="rId26"/>
    <sheet xmlns:r="http://schemas.openxmlformats.org/officeDocument/2006/relationships" name="3. Property and Equipment, Net " sheetId="27" state="visible" r:id="rId27"/>
    <sheet xmlns:r="http://schemas.openxmlformats.org/officeDocument/2006/relationships" name="4. Right of Use Leased Asset (T" sheetId="28" state="visible" r:id="rId28"/>
    <sheet xmlns:r="http://schemas.openxmlformats.org/officeDocument/2006/relationships" name="5. Film and Television Costs,_2" sheetId="29" state="visible" r:id="rId29"/>
    <sheet xmlns:r="http://schemas.openxmlformats.org/officeDocument/2006/relationships" name="6. Goodwill and Intangible As_2" sheetId="30" state="visible" r:id="rId30"/>
    <sheet xmlns:r="http://schemas.openxmlformats.org/officeDocument/2006/relationships" name="8. Accrued Liabilities - Curr_2" sheetId="31" state="visible" r:id="rId31"/>
    <sheet xmlns:r="http://schemas.openxmlformats.org/officeDocument/2006/relationships" name="13. Stock Options (Tables)" sheetId="32" state="visible" r:id="rId32"/>
    <sheet xmlns:r="http://schemas.openxmlformats.org/officeDocument/2006/relationships" name="14. Warrants (Tables)" sheetId="33" state="visible" r:id="rId33"/>
    <sheet xmlns:r="http://schemas.openxmlformats.org/officeDocument/2006/relationships" name="16. Commitment and Contingenc_2" sheetId="34" state="visible" r:id="rId34"/>
    <sheet xmlns:r="http://schemas.openxmlformats.org/officeDocument/2006/relationships" name="1. Organization and Business (D" sheetId="35" state="visible" r:id="rId35"/>
    <sheet xmlns:r="http://schemas.openxmlformats.org/officeDocument/2006/relationships" name="2. Significant Accounting Polic" sheetId="36" state="visible" r:id="rId36"/>
    <sheet xmlns:r="http://schemas.openxmlformats.org/officeDocument/2006/relationships" name="3. Property and Equipment, Ne_2" sheetId="37" state="visible" r:id="rId37"/>
    <sheet xmlns:r="http://schemas.openxmlformats.org/officeDocument/2006/relationships" name="3. Property and Equipment, Ne_3" sheetId="38" state="visible" r:id="rId38"/>
    <sheet xmlns:r="http://schemas.openxmlformats.org/officeDocument/2006/relationships" name="4. Right of Use Leased Asset (D" sheetId="39" state="visible" r:id="rId39"/>
    <sheet xmlns:r="http://schemas.openxmlformats.org/officeDocument/2006/relationships" name="4. Right of Use Leased Asset _2" sheetId="40" state="visible" r:id="rId40"/>
    <sheet xmlns:r="http://schemas.openxmlformats.org/officeDocument/2006/relationships" name="5. Film and Television Costs an" sheetId="41" state="visible" r:id="rId41"/>
    <sheet xmlns:r="http://schemas.openxmlformats.org/officeDocument/2006/relationships" name="5. Film and Television Costs,_3" sheetId="42" state="visible" r:id="rId42"/>
    <sheet xmlns:r="http://schemas.openxmlformats.org/officeDocument/2006/relationships" name="6. Goodwill and Intangible As_3" sheetId="43" state="visible" r:id="rId43"/>
    <sheet xmlns:r="http://schemas.openxmlformats.org/officeDocument/2006/relationships" name="6. Goodwill and Intangible As_4" sheetId="44" state="visible" r:id="rId44"/>
    <sheet xmlns:r="http://schemas.openxmlformats.org/officeDocument/2006/relationships" name="6. Goodwill and Intangible As_5" sheetId="45" state="visible" r:id="rId45"/>
    <sheet xmlns:r="http://schemas.openxmlformats.org/officeDocument/2006/relationships" name="7. Deferred Revenue (Details Na" sheetId="46" state="visible" r:id="rId46"/>
    <sheet xmlns:r="http://schemas.openxmlformats.org/officeDocument/2006/relationships" name="8. Accrued Liabilities - Curr_3" sheetId="47" state="visible" r:id="rId47"/>
    <sheet xmlns:r="http://schemas.openxmlformats.org/officeDocument/2006/relationships" name="9. Secured Convertible Notes (D" sheetId="48" state="visible" r:id="rId48"/>
    <sheet xmlns:r="http://schemas.openxmlformats.org/officeDocument/2006/relationships" name="10. Production Loan Facility (D" sheetId="49" state="visible" r:id="rId49"/>
    <sheet xmlns:r="http://schemas.openxmlformats.org/officeDocument/2006/relationships" name="12. Stockholders' Equity (Detai" sheetId="50" state="visible" r:id="rId50"/>
    <sheet xmlns:r="http://schemas.openxmlformats.org/officeDocument/2006/relationships" name="13. Stock Options (Details-Opti" sheetId="51" state="visible" r:id="rId51"/>
    <sheet xmlns:r="http://schemas.openxmlformats.org/officeDocument/2006/relationships" name="13. Stock Options (Details - As" sheetId="52" state="visible" r:id="rId52"/>
    <sheet xmlns:r="http://schemas.openxmlformats.org/officeDocument/2006/relationships" name="13. Stock Options (Details Narr" sheetId="53" state="visible" r:id="rId53"/>
    <sheet xmlns:r="http://schemas.openxmlformats.org/officeDocument/2006/relationships" name="14. Warrants (Details)" sheetId="54" state="visible" r:id="rId54"/>
    <sheet xmlns:r="http://schemas.openxmlformats.org/officeDocument/2006/relationships" name="14. Warrants (Details Narrative" sheetId="55" state="visible" r:id="rId55"/>
    <sheet xmlns:r="http://schemas.openxmlformats.org/officeDocument/2006/relationships" name="15. Income Taxes (Details Narra" sheetId="56" state="visible" r:id="rId56"/>
    <sheet xmlns:r="http://schemas.openxmlformats.org/officeDocument/2006/relationships" name="16. Commitment and Contingenc_3" sheetId="57" state="visible" r:id="rId57"/>
    <sheet xmlns:r="http://schemas.openxmlformats.org/officeDocument/2006/relationships" name="16. Commitment and Contingenice" sheetId="58" state="visible" r:id="rId58"/>
    <sheet xmlns:r="http://schemas.openxmlformats.org/officeDocument/2006/relationships" name="17. Related Party (Details Narr" sheetId="59" state="visible" r:id="rId59"/>
  </sheets>
  <definedNames/>
  <calcPr calcId="124519" fullCalcOnLoad="1"/>
</workbook>
</file>

<file path=xl/sharedStrings.xml><?xml version="1.0" encoding="utf-8"?>
<sst xmlns="http://schemas.openxmlformats.org/spreadsheetml/2006/main" uniqueCount="576">
  <si>
    <t>Document and Entity Information - shares</t>
  </si>
  <si>
    <t>6 Months Ended</t>
  </si>
  <si>
    <t>Jun. 30, 2019</t>
  </si>
  <si>
    <t>Aug. 19, 2019</t>
  </si>
  <si>
    <t>Document And Entity Information</t>
  </si>
  <si>
    <t>Entity Registrant Name</t>
  </si>
  <si>
    <t>Genius Brands International, Inc.</t>
  </si>
  <si>
    <t>Entity Central Index Key</t>
  </si>
  <si>
    <t>0001355848</t>
  </si>
  <si>
    <t>Document Type</t>
  </si>
  <si>
    <t>10-Q</t>
  </si>
  <si>
    <t>Document Period End Date</t>
  </si>
  <si>
    <t>Jun. 30,
		2019</t>
  </si>
  <si>
    <t>Amendment Flag</t>
  </si>
  <si>
    <t>false</t>
  </si>
  <si>
    <t>Current Fiscal Year End Date</t>
  </si>
  <si>
    <t>--12-31</t>
  </si>
  <si>
    <t>Is Entity's Reporting Status Current?</t>
  </si>
  <si>
    <t>Yes</t>
  </si>
  <si>
    <t>Entity Filer Category</t>
  </si>
  <si>
    <t>Non-accelerated Filer</t>
  </si>
  <si>
    <t>Entity Small Business</t>
  </si>
  <si>
    <t>true</t>
  </si>
  <si>
    <t>Entity Emerging Growth</t>
  </si>
  <si>
    <t>Entity Shell Company</t>
  </si>
  <si>
    <t>Entity Incorporation, State or Country Code</t>
  </si>
  <si>
    <t>NV</t>
  </si>
  <si>
    <t>File Number</t>
  </si>
  <si>
    <t>000-54389</t>
  </si>
  <si>
    <t>Entity Interactive Data Current</t>
  </si>
  <si>
    <t>Entity Common Stock, Shares Outstanding</t>
  </si>
  <si>
    <t>Document Fiscal Period Focus</t>
  </si>
  <si>
    <t>Q2</t>
  </si>
  <si>
    <t>Document Fiscal Year Focus</t>
  </si>
  <si>
    <t>2019</t>
  </si>
  <si>
    <t>Condensed Consolidated Balance Sheets (Unaudited) - USD ($)</t>
  </si>
  <si>
    <t>Dec. 31, 2018</t>
  </si>
  <si>
    <t>Current Assets:</t>
  </si>
  <si>
    <t>Cash and Cash Equivalents</t>
  </si>
  <si>
    <t>Restricted Cash</t>
  </si>
  <si>
    <t>Accounts Receivable, net</t>
  </si>
  <si>
    <t>Other Receivable</t>
  </si>
  <si>
    <t>Inventory, net</t>
  </si>
  <si>
    <t>Prepaid and Other Assets</t>
  </si>
  <si>
    <t>Total Current Assets</t>
  </si>
  <si>
    <t>Property and Equipment, net</t>
  </si>
  <si>
    <t>Right Of Use Assets, net</t>
  </si>
  <si>
    <t>Film and Television Costs, net</t>
  </si>
  <si>
    <t>Lease Deposits</t>
  </si>
  <si>
    <t>Intangible Assets, net</t>
  </si>
  <si>
    <t>Goodwill</t>
  </si>
  <si>
    <t>Total Assets</t>
  </si>
  <si>
    <t>Current Liabilities:</t>
  </si>
  <si>
    <t>Accounts Payable</t>
  </si>
  <si>
    <t>Accrued Expenses</t>
  </si>
  <si>
    <t>[1]</t>
  </si>
  <si>
    <t>Participations Payable</t>
  </si>
  <si>
    <t>Deferred Revenue</t>
  </si>
  <si>
    <t>Secured Convertible Notes, net</t>
  </si>
  <si>
    <t>Lease Liability</t>
  </si>
  <si>
    <t>Due to Related Parties</t>
  </si>
  <si>
    <t>Accrued Salaries and Wages</t>
  </si>
  <si>
    <t>[2]</t>
  </si>
  <si>
    <t>Total Current Liabilities</t>
  </si>
  <si>
    <t>Long Term Liabilities:</t>
  </si>
  <si>
    <t>Production Facility, net</t>
  </si>
  <si>
    <t>Disputed Trade Payable</t>
  </si>
  <si>
    <t>Total Liabilities</t>
  </si>
  <si>
    <t>Stockholders' Equity:</t>
  </si>
  <si>
    <t>Preferred Stock, $0.001 par value, 10,000,000 shares authorized, respectively; 2,120 and 2,120 shares issued and outstanding, respectively</t>
  </si>
  <si>
    <t>Common Stock, $0.001 par value, 233,333,334 shares authorized, respectively; 10,475,740 and 9,457,859 shares issued and outstanding, respectively</t>
  </si>
  <si>
    <t>Additional Paid in Capital</t>
  </si>
  <si>
    <t>Accumulated Deficit</t>
  </si>
  <si>
    <t>Accumulated Other Comprehensive Income (Loss)</t>
  </si>
  <si>
    <t>Total Equity</t>
  </si>
  <si>
    <t>Total Liabilities &amp; Stockholders' Equity</t>
  </si>
  <si>
    <t>Represents accrued interest, insurance liability and lease deposit on sub-lease.</t>
  </si>
  <si>
    <t>Represents accrued salaries and wages and accrued vacation payable to employees for 2019 and accrued vacation payable to employees in 2018</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t>
  </si>
  <si>
    <t>3 Months Ended</t>
  </si>
  <si>
    <t>Jun. 30, 2018</t>
  </si>
  <si>
    <t>Total Revenues</t>
  </si>
  <si>
    <t>Operating Expenses:</t>
  </si>
  <si>
    <t>Marketing and Sales</t>
  </si>
  <si>
    <t>Direct Operating Costs</t>
  </si>
  <si>
    <t>General and Administrative</t>
  </si>
  <si>
    <t>Total Operating Expenses</t>
  </si>
  <si>
    <t>Loss from Operations</t>
  </si>
  <si>
    <t>Other Income (Expense):</t>
  </si>
  <si>
    <t>Other Income</t>
  </si>
  <si>
    <t>Loss on Extinguished Debt</t>
  </si>
  <si>
    <t>Other Income - Sub-Lease</t>
  </si>
  <si>
    <t>Interest Expense</t>
  </si>
  <si>
    <t>Net Other Income (Expense)</t>
  </si>
  <si>
    <t>Loss before Income Tax Expense</t>
  </si>
  <si>
    <t>Income Tax Expense</t>
  </si>
  <si>
    <t>Net Loss</t>
  </si>
  <si>
    <t>Beneficial Conversion Feature on Preferred Stock</t>
  </si>
  <si>
    <t>Net Loss Applicable to Common Shareholders</t>
  </si>
  <si>
    <t>Net Loss per Common Share (Basic and Diluted)</t>
  </si>
  <si>
    <t>Weighted Average Shares Outstanding (Basic and Diluted)</t>
  </si>
  <si>
    <t>Licensing and Royalties [Member]</t>
  </si>
  <si>
    <t>Television and Home Entertainment [Member]</t>
  </si>
  <si>
    <t>Advertising Sales [Member]</t>
  </si>
  <si>
    <t>Product Sales [Member]</t>
  </si>
  <si>
    <t>Condensed Consolidated Statements of Comprehensive Loss (Unaudited) - USD ($)</t>
  </si>
  <si>
    <t>Statement of Other Comprehensive Income [Abstract]</t>
  </si>
  <si>
    <t>Comprehensive Loss</t>
  </si>
  <si>
    <t>Consolidated Statements of Stockholders' Equity (unaudited) - USD ($)</t>
  </si>
  <si>
    <t>Common Stock</t>
  </si>
  <si>
    <t>Preferred Stock</t>
  </si>
  <si>
    <t>Additional Paid-In Capital</t>
  </si>
  <si>
    <t>Other Comprehensive Loss</t>
  </si>
  <si>
    <t>Total</t>
  </si>
  <si>
    <t>Beginning balance, shares at Dec. 31, 2017</t>
  </si>
  <si>
    <t>Beginning balance, value at Dec. 31, 2017</t>
  </si>
  <si>
    <t>Retained Earnings Adjustment of ASC</t>
  </si>
  <si>
    <t xml:space="preserve"> </t>
  </si>
  <si>
    <t>Issuance of Common Stock in Registered Direct Offering, net, shares</t>
  </si>
  <si>
    <t>Issuance of Common Stock in Registered Direct Offering, net, value</t>
  </si>
  <si>
    <t>Share Based Compensation</t>
  </si>
  <si>
    <t>Ending balance, shares at Mar. 31, 2018</t>
  </si>
  <si>
    <t>Ending balance, value at Mar. 31, 2018</t>
  </si>
  <si>
    <t>Ending balance, shares at Jun. 30, 2018</t>
  </si>
  <si>
    <t>Ending balance, value at Jun. 30, 2018</t>
  </si>
  <si>
    <t>Beginning balance, shares at Mar. 31, 2018</t>
  </si>
  <si>
    <t>Beginning balance, value at Mar. 31, 2018</t>
  </si>
  <si>
    <t>Conversion of Preferred Shares, shares</t>
  </si>
  <si>
    <t>Conversion of Preferred Shares, value</t>
  </si>
  <si>
    <t>Issuance of Common Stock for Services, shares</t>
  </si>
  <si>
    <t>Issuance of Common Stock for Services, value</t>
  </si>
  <si>
    <t>Beginning balance, shares at Dec. 31, 2018</t>
  </si>
  <si>
    <t>Beginning balance, value at Dec. 31, 2018</t>
  </si>
  <si>
    <t>Cumulative effect of adoption of ASC</t>
  </si>
  <si>
    <t>Value of Beneficial Conversion Feature</t>
  </si>
  <si>
    <t>Warrants Issued As Part Of Debt Extinguishment</t>
  </si>
  <si>
    <t>Proceeds from Securities Purchase Agreement, Net, shares</t>
  </si>
  <si>
    <t>Proceeds from Securities Purchase Agreement, Net, value</t>
  </si>
  <si>
    <t>Ending balance, shares at Mar. 31, 2019</t>
  </si>
  <si>
    <t>Ending balance, value at Mar. 31, 2019</t>
  </si>
  <si>
    <t>Ending balance, shares at Jun. 30, 2019</t>
  </si>
  <si>
    <t>Ending balance, value at Jun. 30, 2019</t>
  </si>
  <si>
    <t>Beginning balance, shares at Mar. 31, 2019</t>
  </si>
  <si>
    <t>Beginning balance, value at Mar. 31, 2019</t>
  </si>
  <si>
    <t>Condensed Consolidated Statements of Cash Flows (Unaudited) - USD ($)</t>
  </si>
  <si>
    <t>Cash Flows from Operating Activities:</t>
  </si>
  <si>
    <t>Adjustments to reconcile net loss to net cash Provided in Operating Activities:</t>
  </si>
  <si>
    <t>Amortization of Film and Television Costs</t>
  </si>
  <si>
    <t>Depreciation and Amortization Expense</t>
  </si>
  <si>
    <t>Accretion of Discount on Preferred Convertible Notes</t>
  </si>
  <si>
    <t>Bad Debt</t>
  </si>
  <si>
    <t>Stock Issued for Services</t>
  </si>
  <si>
    <t>Stock Compensation Expense</t>
  </si>
  <si>
    <t>Decrease (Increase) in Operating Assets</t>
  </si>
  <si>
    <t>Prepaid Expenses &amp; Other Assets</t>
  </si>
  <si>
    <t>Increase (Decrease) in Operating Liabilities</t>
  </si>
  <si>
    <t>Due To Related Party</t>
  </si>
  <si>
    <t>Net Cash Used in Operating Activities</t>
  </si>
  <si>
    <t>Cash Flows from Investing Activities:</t>
  </si>
  <si>
    <t>Investment in Intangible Assets, net</t>
  </si>
  <si>
    <t>Investment in Property and Equipment</t>
  </si>
  <si>
    <t>Net Cash Used in Investing Activities</t>
  </si>
  <si>
    <t>Cash Flows from Financing Activities:</t>
  </si>
  <si>
    <t>Proceeds from Sale of Common Stock, Net</t>
  </si>
  <si>
    <t>Borrowing (Repayment) of Production Facility, Net</t>
  </si>
  <si>
    <t>Net Cash Provided by (used in) Financing Activities</t>
  </si>
  <si>
    <t>Net Decrease in Cash, Cash Equivalents, and Restricted Cash</t>
  </si>
  <si>
    <t>Beginning Cash, Cash Equivalents, and Restricted Cash</t>
  </si>
  <si>
    <t>Ending Cash, Cash Equivalents, and Restricted Cash</t>
  </si>
  <si>
    <t>Supplemental Disclosures of Cash Flow Information:</t>
  </si>
  <si>
    <t>Cash paid for interest</t>
  </si>
  <si>
    <t>Schedule of non-cash financing and investing activites:</t>
  </si>
  <si>
    <t>Issuance of Common Stock for production services</t>
  </si>
  <si>
    <t>Beneficial Conversion Feature</t>
  </si>
  <si>
    <t>1. Organization and Nature of Business</t>
  </si>
  <si>
    <t>Accounting Policies [Abstract]</t>
  </si>
  <si>
    <t>Organization and Nature of Business</t>
  </si>
  <si>
    <t>Note 1: Organization and Business Organization and Nature of Business Genius Brands International, Inc. (“we,”
“us,” “our,” or the “Company”) is a global content and brand management company that creates
and licenses multimedia content. Led by experienced industry personnel, we distribute our content in all formats as well as a broad
range of consumer products based on our characters. In the children's media sector, our portfolio features “content with
a purpose” for toddlers to tweens, which provides enrichment as well as entertainment. New intellectual property titles include
the preschool property Rainbow Rangers Llama Llama, Baby Genius, Thomas
Edison's Secret Lab® Secret Millionaires Club, Stan Lee's Superhero Kindergarten In addition, we act as licensing agent
for Penguin Young Readers, a division of Penguin Random House LLC who owns or controls the underlying rights to Llama Llama The Company commenced operations in 2006,
assuming all the rights and obligations of its then Chief Executive Officer, under an Asset Purchase Agreement between the Company
and Genius Products, Inc., in which the Company obtained all rights, copyrights, and trademarks to the brands “Baby Genius,”
“Kid Genius,” “123 Favorite Music” and “Wee Worship,” and all then existing productions under
those titles. In 2011, the Company reincorporated in Nevada and changed its name to Genius Brands International, Inc. In connection
with the Reincorporation, the Company changed its trading symbol to “GNUS.” In 2013, the Company entered into an Agreement
and Plan of Reorganization (the “Merger Agreement”) with A Squared Entertainment LLC, a Delaware limited liability
company (“A Squared”), A Squared Holdings LLC, a California limited liability company and sole member of A Squared
(the “Parent Member”) and A2E Acquisition LLC, its newly formed, wholly-owned Delaware subsidiary (“Acquisition
Sub”). Upon closing of the transactions, A Squared, as the surviving entity, became a wholly-owned subsidiary of the Company. Liquidity Historically, the Company has incurred
net losses. For the three months ended June 30, 2019 and June 30, 2018, the Company reported net losses of $1,715,152 and $2,189,783,
respectively. For the six months ended June 30, 2019 and June 30, 2018, the Company reported net losses of $6,722,632 and $3,453,247,
respectively. The Company reported net cash used in operating activities of $2,550,140 and $3,365,437 for the six months ended
June 30, 2019, and June 30, 2018, respectively. As of June 30, 2019, the Company had an accumulated deficit of $57,751,666 and
total stockholders’ equity of $9,190,612. At June 30, 2019, the Company had current assets of $4,352,922, including cash,
cash equivalents, and restricted cash of $2,631,334 and current liabilities of $7,848,987. The Company had negative working capital
of $3,496,065 as of June 30, 2019, compared to working capital of $971,663 as of December 31, 2018. On February 19, 2019, the Company entered
into a securities purchase agreement with a certain accredited investor pursuant to which we sold 945,894 shares of common stock
and warrants to purchase up to 945,894 shares of our common stock, or the registered warrants, to such investor (the “February
2019 Offering”). The Company received $1,757,552 of net proceeds from this offering. Each share of common stock was accompanied
by a registered warrant to purchase one share of common stock at an exercise price of $2.12. Each share of common stock and accompanying
registered warrant were sold at a combined purchase price of $2.12. The shares of common stock and registered warrants were purchased
together and were issued separately and were immediately separable upon issuance. In a concurrent private placement, we also sold
to the purchaser in the February 2019 Offering, unregistered warrants to purchase up to an additional 945,894 shares of our common
stock. Amendment, Waiver and Consent In connection with the February 2019 Offering and concurrent private placement, the Company entered into
an amendment, waiver and consent agreement, or the “February Amendment, Waiver and Consent Agreement,” with certain
holders of its 10% Secured Convertible Notes due August 20, 2019, which were issued pursuant to a securities purchase agreement,
dated August 17, 2018, by and among the Company and the purchasers identified on the signature pages thereto, or the notes purchase
agreement. Pursuant to the February Amendment, Waiver and Consent Agreement, such holders agreed to amend the notes purchase agreement,
waive any applicable rights and remedies under the notes purchase agreement, and consent to the February 2019 Offering and concurrent
private placement. In consideration for such February Amendment, Waiver and Consent Agreement, the Company agreed to issue all
holders of our 10% Secured Convertible Notes due August 20, 2019 warrants to purchase up to an aggregate amount of 1,800,000 shares
of our common stock. Such warrants have an exercise price of $2.55 per share, will become exercisable commencing six months and
one day from the date of issuance and will expire five (5) years from the date of issuance. Going Concern The Company’s current assets are
not sufficient to repay its outstanding Secured Convertible Notes and fund its planned operations, and accordingly, there is substantial
doubt about our ability to continue as a going concern. If the Company defaults in its payment obligations under the Secured Convertible
Notes and the indebtedness under the Secured Convertible Notes were to be accelerated, there can be no assurance that the Company’s
assets would be sufficient to repay such indebtedness in full at such time or it may not be able to obtain debt or equity financing
on favorable terms or if at all to repay the Secured Convertible Notes. As a result, the Company could be forced into bankruptcy
or liquidation. Series A Convertible Preferred Stock Price Adjustment In connection with the issuance of the
warrants described above, the conversion price of the Company’s outstanding Series A Convertible Preferred Stock was reduced
from $2.12 to $1.14. While the Company believes that its cash
balances and working capital combined with its production facility and deal pipeline will be sufficient to fund operations for
the next twelve months, there can be no assurance that cash flows from operations will continue to improve in the near future.
If the Company is unable to attain profitable operations and attain positive operating cash flows, it may need to (i) seek additional
funding, (ii) scale back its development or production plans, or (iii) reduce certain operations.</t>
  </si>
  <si>
    <t>2. Summary of Significant Accounting Policies</t>
  </si>
  <si>
    <t>Summary of Significant Accounting Policies</t>
  </si>
  <si>
    <t>Note 2: Summary of Significant Accounting Policies Basis of Presentation The accompanying 2019 and 2018 condensed
consolidated financial statements have been prepared in accordance with accounting principles generally accepted in the United
States of America. Principles of Consolidation The accompanying consolidated financial
statements include the accounts of Genius Brands International, Inc., its wholly-owned subsidiaries A Squared LLC, Llama Productions
LLC and Rainbow Rangers Productions LLC, as well as its interest in Stan Lee Comics, LLC (“Stan Lee Comics”). All significant
inter-company balances and transactions have been eliminated in consolidation. The consolidated financial statements
have been prepared using the acquisition method of accounting in accordance with Financial Accounting Standards Board
(“FASB”) Accounting Standards Codification (“ASC”) 805 Business Combinations. Use of Estimates The preparation of financial statements
in conformity with accounting principles generally accepted in the United States of America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Financial Statement Reclassification Certain account balances from prior periods
have been reclassified in these condensed consolidated financial statements to conform to current period classifications. Cash, Cash Equivalents, and Restricted
Cash The Company considers all highly liquid
debt instruments with initial maturities of three months or less to be cash equivalents. As of June 30, 2019, and 2018, Restricted
Cash totaled $401,599 and $0, respectively. Restricted cash increased $1,056 during the six months ended June 30, 2019 due to
interest earned. As of December 31, 2018, Restricted Cash totaled $400,543. Restricted Cash represents funds held in a cash account
to be used solely for the production of Llama Llama Allowance for Doubtful Accounts Accounts receivable are presented on
the consolidated balance sheets net of estimated uncollectible amounts. The Company assesses its accounts receivable balances
on a quarterly basis to determine collectability and records an allowance for estimated uncollectible accounts in an amount
approximating anticipated losses based on historical experience and future expectations. Individual uncollectible accounts
are written off against the allowance when collection of the individual accounts appears doubtful. The Company had an
allowance for doubtful accounts of $0 for each of the periods ended June 30, 2019 and December 31, 2018. Inventories Inventories are stated at the lower of
average cost or net realizable value and consist of finished goods such as DVDs, CDs and other products. A reserve for slow-moving
and obsolete inventory is established for all inventory deemed potentially non-saleable. The current inventory is considered properly
valued and saleable. The Company concluded that there was an appropriate reserve for slow moving and obsolete inventory of $26,097
at each of the periods ended June 30, 2019 and December 31, 2018. Property and Equipment Property and equipment are recorded at
cost. Depreciation on property and equipment is computed using the straight-line method over the estimated useful lives of the
assets, which range from two to seven years. Maintenance, repairs, and renewals, which neither materially add to the value of the
assets nor appreciably prolong their lives, are charged to expense as incurred. Gains and losses from any dispositions of property
and equipment are reflected in the consolidated statement of operations. Right of Use Leased Assets In February 2016, the FASB issued Accounting
Standards Update 2016-02, “Leases.”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In July 2018, the FASB issued ASU 2018-11,
Leases (Topic 842), Targeted Improvements, which allows for an additional optional transition method where comparative periods
presented in the financial statements in the period of adoption will not be restated and instead those periods will be presented
under existing guidance in accordance with ASC 840, Leases. Management used this optional transition method. As of January 1, 2019,
management recorded lease liability of $2,071,903, right-of-use asset of $2,153,747, accumulated amortization of $124,070, a reversal
of previously recorded deferred rent of $37,920 and the increase in accumulated deficit of $4,306. Goodwill and Intangible Assets Goodwill represents the excess of purchase
price over the estimated fair value of net assets acquired in business combinations accounted for by the purchase method. In accordance
with FASB ASC 350 Intangibles Goodwill and Other, goodwill and certain intangible assets are presumed to have indefinite useful
lives and are thus not amortized, but subject to an impairment test annually or more frequently if indicators of impairment arise.
The Company completes the annual goodwill and indefinite-lived intangible asset impairment tests at the end of each fiscal year.
To test for goodwill impairment, we are required to estimate the fair market value of each of our reporting units, of which we
have one. While we may use a variety of methods to estimate fair value for impairment testing, our primary method is discounted
cash flows. We estimate future cash flows and allocations of certain assets using estimates for future growth rates and our judgment
regarding the applicable discount rates. Changes to our judgments and estimates could result in a significantly different estimate
of the fair market value of the reporting units, which could result in an impairment of goodwill or indefinite lived intangible
assets in future periods. Other intangible assets have been acquired,
either individually or with a group of other assets, and were initially recognized and measured based on fair value. Annual amortization
of these intangible assets is computed based on the straight-line method over the remaining economic life of the asset. Debt and Attached Equity-Linked Instruments The Company measures issued debt on an
amortized cost basis, net of debt premium/discount and debt issuance costs amortized using the effective interest rate method or
the straight-line method when the latter does not lead to materially different results. The Company accounts for the proceeds from
the issuance of convertible notes payable in accordance with FASB ASC 470-20 Debt with Conversion and Other Options. Pursuant to
FASB ASC 470-20, the intrinsic value of the embedded conversion feature (beneficial conversion interest), which is in the money
on the commitment date is included in the discount to debt and amortized to interest expense over the term of the note agreement.
When the conversion option is not separated, the Company accounts for the entire convertible instrument including debt and the
conversion feature as a liability. The Company analyzes freestanding equity-linked
instruments including warrants attached to debt to conclude whether the instrument meets the definition of the derivative and whether
it is considered indexed to the Company’s own stock. If the instrument is not considered indexed to Company’s stock,
it is classified as an asset or liability recorded at fair value. If the instrument considered indexed to Company’s stock,
the Company analyzes additional equity classification requirements per ASC 815-40 Contract’s in Entity’s Own Equity.
When the requirements are met the instrument is recorded as part of the Company’s equity, initially measured based on its
relative fair value with no subsequent re-measurement. When the equity classification requirements are not met, the instrument
is recorded as an asset or liability and is measured at fair value with subsequent changes in fair value recorded in earnings. When required, the Company also considers
the bifurcation guidance for embedded derivatives per FASB ASC 815-15 Embedded Derivatives. Film and Television Costs The Company capitalizes production costs
for episodic series produced in accordance with FASB ASC 926-20 Entertainment-Films - Other Assets - Film Costs. Accordingly, production
costs are capitalized at actual cost and then charged against revenue based on the initial market revenue evidenced by a firm commitment
over the period of commitment. The Company expenses all capitalized costs that exceed the initial market firm commitment revenue
in the period of delivery of the episodes. The Company capitalizes production costs
for films produced in accordance with FASB ASC 926-20 Entertainment - Films - Other Assets - Film Costs. Accordingly, production
costs are capitalized at actual cost and then charged against revenue quarterly as a cost of production based on the relative fair
value of the film(s) delivered and recognized as revenue. The Company evaluates its capitalized production costs annually and limits
recorded amounts by their ability to recover such costs through expected future sales. Additionally, for both episodic series
and films, from time to time, the Company develops additional content, improved animation and bonus songs/features for its existing
content. After the initial release of the film or episodic series, the costs of significant improvement to existing products are
capitalized while routine and periodic alterations to existing products are expensed as incurred. Revenue Recognition On January 1, 2018, the Company adopted
the new accounting standard ASC 606 (Topic 606), Revenue from Contracts with Customers and all the related amendments (“new
revenue standard”) using the modified retrospective method applied to those contracts which were not completed as of January
1, 2018. Results for reporting periods beginning after January 1, 2018 are presented under Topic 606. Accordingly, the Company recorded a cumulative
effect adjustment to Accumulated Deficit in the amount of $206,247. The impact to the Company’s financial statements for
the three and six months ended June 30, 2018 resulting from the adoption of Topic 606 as of January 1, 2018 was a reduction of
revenue in the amount $68,184 and $136,367, respectively, and a corresponding reduction in costs in the amount of $14,317 and
$28,634, respectively, from the amounts reported. The amounts prior to adoption were not recognized pursuant to Topic 606 and
would have been reported pursuant to Topic 605. The Company has identified the following
six material and distinct performance obligations:
· License rights to exploit Functional Intellectual Property (Functional Intellectual Property or “functional IP” is defined as intellectual property that has significant standalone functionality, such as the ability to be played or aired. Functional intellectual property derives a substantial portion of its utility from its significant standalone functionality.)
· License rights to exploit Symbolic Intellectual Property (Symbolic Intellectual Property or “symbolic IP” is intellectual property that is not functional as it does not have significant standalone use and substantially all of the utility of symbolic IP is derived from its association with the entity’s past or ongoing activities, including its ordinary business activities, such as the Company’s licensing and merchandising programs associated with its animated content.)
· Options to renew or extend a contract at fixed terms. (While this performance obligation is not significant for the Company’s current contracts, it could become significant in the future.)
· Options on future seasons of content at fixed terms. (While this performance obligation is not significant for the Company’s current contracts, it could become significant in the future.)
· Fixed fee advertising revenue generated from the Genius Brands Network
· Variable fee advertising revenue generated from the Genius Brands Network As a result of the change, beginning January
1, 2018, the Company began recognizing revenue related to licensed rights to exploit functional IP in two ways. For minimum guarantees,
the Company recognizes fixed revenue upon delivery of content and the start of the license period. For functional IP contracts
with a variable component, the Company estimates revenue such that it is probable there will not be a material reversal of revenue
in future periods. Revenue under these types of contracts was previously recognized when royalty statements were received. The
Company began recognizing revenue related to licensed rights to exploit symbolic IP substantially similarly to functional IP. Although
it has a different recognition pattern from functional IP, the valuation method is substantially the same, depending on the nature
of the license. The Company sells advertising on its Kid
Genius channel in the form of either flat rate promotions or impressions served. For flat rate promotions with a fixed term, the
Company recognizes revenue when all five revenue recognition criteria under FASB ASC 606 are met. For impressions served, the Company
delivers a certain minimum number of impressions on the channel to the advertiser for which the advertiser pays a contractual CPM
per impression. Impressions served are reported to the Company on a monthly basis, and revenue is reported in the month the impressions
are served. The Company recognizes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Direct Operating Costs Direct operating costs include costs of
our product sales, non-capitalizable film costs, film and television cost amortization expense, and participation expense related
to agreements with various animation studios, post-production studios, writers, directors, musicians or other creative talent with
which we are obligated to share net profits of the properties on which they have rendered services. Share-Based Compensation As required by FASB ASC 718 - Stock Compensation,
the Company recognizes an expense related to the fair value of our share-based compensation awards, including stock options, using
the Black-Scholes calculation as of the date of grant. The Company has elected to use the graded attribution method for awards
which are in-substance, multiple awards based on the vesting schedule. Earnings Per Share Basic earnings (loss) per common share
(“EPS”) is calculated by dividing net income (loss) applicable to common shareholders by the weighted average number
of shares of common stock outstanding for the period. Diluted EPS is calculated by dividing net income (loss) applicable to common
shareholders by the weighted average number of shares of common stock outstanding, plus the assumed exercise of all dilutive securities
using the treasury stock or “as converted” method, as appropriate. During periods of net loss, all common stock equivalents
are excluded from the diluted EPS calculation because they are antidilutive. Income Taxes Deferred income tax assets and liabilities
are recognized based on differences between the financial statement and tax basis of assets and liabilities using presently enacted
tax rates. At each balance sheet date, the Company evaluates the available evidence about future taxable income and other possible
sources of realization of deferred tax assets and records a valuation allowance that reduces the deferred tax assets to an amount
that represents management’s best estimate of the amount of such deferred tax assets that more likely than not will be realized. Concentration of Risk The Company’s cash is maintained
at two financial institutions and from time to time the balances for this account exceed the Federal Deposit Insurance Corporation’s
(“FDIC”) insured amount. Balances on interest bearing deposits at banks in the United States are insured by the FDIC
up to $250,000 per account. As of June 30, 2019, the Company had three accounts with a combined uninsured balance of $1,773,097.
As of December 31, 2018, the Company had three accounts with a combined uninsured balance of $2,183,875. For the three and six months ended June
30, 2019, the Company had two customers whose total revenue each exceeded 10% of the total consolidated revenue. Those customers
accounted for 52% and 57% of the total revenue for the three and six months ended June 30, 2019, respectively. The Company had
three customers that represented 75% of accounts receivable as of June 30, 2019. The Company had one customer who accounted for
98% of accounts receivable balance as of December 31, 2018. Fair value of financial instruments The carrying amounts of cash, receivables,
accounts payable, and accrued liabilities approximate fair value due to the short-term maturity of the instruments. The carrying
amount of the Production Loan Facility approximates fair value since the debt carries a variable interest rate that is tied to
either the current Prime or LIBOR rates plus an applicable spread. The Company adopted FASB ASC 820 as of
January 1, 2008, for financial instruments measured at fair value on a recurring basis. FASB ASC 820 defines fair value, establishes
a framework for measuring fair value in accordance with U.S. GAAP and expands disclosures about fair value measurements. Fair value is defined as the price that
would be received to sell an asset or paid to transfer a liability in an orderly transaction between market participants at the
measurement date. FASB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ent Accounting Pronouncements In
January 2017, the FASB issued Accounting Standards the
Test for Goodwill Impairment,” which requires an entity to perform a one-step quantitative impairment test, whereby a goodwill
impairment loss will be measured as the excess of a reporting unit’s carrying amount over its fair value (not to exceed the
total goodwill allocated to that reporting unit). It eliminates Step 2 of the current two-step goodwill impairment test, under
which a goodwill impairment loss is measured by comparing the implied fair value of a reporting unit’s goodwill with the
carrying amount of that goodwill. The standard is effective January 1, 2020, with early adoption as of January 1, 2017 permitted.
In July 2017, the FASB issued ASU No. 2017-11
addressing, among other matters, accounting for certain financial instruments. One of the amendments in this guidance intended
to reduce the complexity associated with the issuer’s accounting for certain financial instruments with characteristics of
liabilities and equity. Specifically, the Board determined that a down round feature (as defined) would no longer cause a freestanding
equity-linked financial instrument (or an embedded conversion option) to be accounted for as a derivative liability at fair value
with changes in fair value recognized in current earnings. ASU 2017-11 is effective for public business entities for fiscal year
beginning after December 15, 2018. The Company adopted ASU 2017-11 on January 1, 2019. The adoption of ASU 2017-11 did not have
a material impact on the Company’s consolidated financial statements or cash flows. In August 2018, the FASB issued ASU No.
2018-13, Fair Value Measurement (Topic 820): Disclosure Framework – Changes to the Disclosure Requirements for Fair Value
Measurement (“ASU 2018-13”), which changes the fair value measurement disclosure requirements of ASC 820. The update
removes some disclosures, modifies others, and adds some new disclosure requirements. The amendments in this ASU are effective
for all entities for fiscal years, and interim period within those fiscal years, beginning after December 15, 2019 with early adoption
permitted. We are currently evaluating the potential impact of adopting this guidance on our consolidated financial statements. In June 2018, the FASB issued ASU No. 2018-07,
Compensation – Stock Compensation (Topic 718): Improvements to Nonemployee Share-Based Payment Accounting (“ASU 2018-07”),
which supersedes ASC 505-05 and expands the scope of ASC 718 to include all share-based payment arranges related to the acquisition
of goods and services from both nonemployees and employee. As a result, most of the guidance in ASC 718 associated with employee
share-based payments, including most of its requirements related to classification and measurement, applies to nonemployee share-based
payment arrangements. ASC 2018-07 is effective for all entities for fiscal year beginning after December 15, 2018, and interim
periods within that fiscal year. The Company adopted ASU No. 2018-07 on January 1, 2019. The adoption of ASU 2018-07 did not have
a material impact on the Company’s consolidated financial statements or cash flows. In March 2019, the FASB issued ASU No.
2019-02, Entertainment-Films-Other Assets-Film Costs (Subtopic 926-20) and Entertainment-Broadcasters Intangibles-Goodwill and
Other (Subtopic 920-350). The update aligns the accounting for production costs of an episodic television series with the accounting
for production costs of films by removing the content distinction for capitalization. The amendments also require that an entity
reassess estimates of the use of a film in a film group and account for any changes prospectively. The amendments in this update
require that an entity test a film or license agreement for program material within the scope of Subtopic 920-350 for impairment
at a film group level when the film or license agreement is predominantly monetized with other films and/or license agreements.
For public business entities, the amendments in this update are effective for fiscal years beginning after December 15, 2019, and
interim periods within those fiscal years. We are currently evaluating the potential impact of adopting this guidance on our consolidated
financial statements. Various other accounting pronouncements
have been recently issued, most of which represented technical corrections to the accounting literature or were applicable to specific
industries and are not expected to have a material effect on our financial position, results of operations, or cash flows.</t>
  </si>
  <si>
    <t>3. Property and Equipment, Net</t>
  </si>
  <si>
    <t>Property, Plant and Equipment [Abstract]</t>
  </si>
  <si>
    <t>Property and Equipment, Net</t>
  </si>
  <si>
    <t>Note 3: Property and Equipment, Net The Company has property and equipment
as follows as of June 30, 2019 and December 31, 2018:
June 30, 2019 December 31, 2018
Furniture and Equipment $ 19,419 $ 12,385
Computer Equipment 143,245 138,883
Leasehold Improvements 2,935 –
Software 15,737 15,737
Property and Equipment, Gross 181,336 167,005
Less Accumulated Depreciation (110,216 ) (91,371 )
Property and Equipment, Net $ 71,120 $ 75,634 During the three months ended June 30,
2019 and 2018, the Company recorded depreciation expense of $9,725 and $4,601, respectively. During the six months ended June 30,
2019 and 2018, the Company recorded depreciation expense of $18,845 and $23,697, respectively.</t>
  </si>
  <si>
    <t>4. Right of Use Leased Asset</t>
  </si>
  <si>
    <t>Notes to Financial Statements</t>
  </si>
  <si>
    <t>Note 4: Right Of Use Leased Asset In July 2018, the FASB issued ASU 2018-11,
Leases (Topic 842), Targeted Improvements, which allows for an additional optional transition method where comparative periods
presented in the financial statements in the period of adoption will not be restated and instead those periods will be presented
under existing guidance in accordance with ASC 840, Leases. Management used this optional transition method. As of January 1, 2019,
management recorded lease liability of $2,071,903, right-of-use asset of $2,153,747, accumulated amortization of $124,070, a reversal
of previously recorded deferred rent of $37,920 and the increase in accumulated deficit of $4,306.
June 30, 2019
Right Of Use Leased Assets
Right Of Use Asset
Office Lease Asset $ 2,142,863
Printer Lease Asset 12,374
Right Of Use Asset, Gross 2,155,237
Less Accumulated Amortization
Office Lease Accumulated Amortization 208,611
Printer Lease Accumulated Amortization 5,490
Accumulated Amortization 214,101
Right Of Use Asset, Net $ 1,941,136 During the three months ended June 30,
2019, the Company recorded amortization expense of $52,973. During the six months ended June 30, 2019, the Company recorded amortization
expense of $88,539.</t>
  </si>
  <si>
    <t>5. Film and Television Costs, Net</t>
  </si>
  <si>
    <t>Film And Television Costs Net</t>
  </si>
  <si>
    <t>Film and Television Costs, Net</t>
  </si>
  <si>
    <t xml:space="preserve">Note 5: Film and Television Costs, Net As of June 30, 2019, the Company had net
Film and Television Costs of $9,150,943, compared to $8,166,131 at December 31, 2018. The increase relates primarily to the production
and development of Rainbow Rangers season 1 Llama Llama season 2, Thomas Edison’s Secret Lab SpacePop, Llama Llama season 1, Rainbow
Rangers season 1. During the three months ended June 30,
2019 and 2018, the Company recorded Film and Television Cost amortization expense of $192,803 and $733,956, respectively. During
the six months ended June 30, 2019 and 2018, the Company recorded Film and Television Cost amortization expense of $621,986 and
$765,139, respectively. The following table highlights the activity
in Film and Television Costs of June 30, 2019, and December 31, 2018:
Total
Film and Television Costs, Net as of December 31, 2017 $ 2,777,088
Cumulative Effect of Adoption of ASC 606 (219,472 )
Additions to Film and Television Costs 6,644,728
Capitalized Interest 43,510
Film Amortization Expense (1,079,723 )
Film and Television Costs, Net as of December 31, 2018 8,166,131
Additions to Film and Television Costs 1,497,688
Capitalized Interest 109,110
Film Amortization Expense (621,986 )
Film and Television Costs, Net as of June 30, 2019 $ 9,150,943 </t>
  </si>
  <si>
    <t>6. Goodwill and Intangible Assets, Net</t>
  </si>
  <si>
    <t>Goodwill and Intangible Assets Disclosure [Abstract]</t>
  </si>
  <si>
    <t>Goodwill and Intangible Assets, Net</t>
  </si>
  <si>
    <t xml:space="preserve">Note 6: Goodwill and Intangible Assets,
Net Goodwill In 2013, the Company recognized $10,365,806
in Goodwill, representing the excess of the fair value of the consideration for the Merger over net identifiable assets acquired.
Pursuant to FASB ASC 350-20, Goodwill is not subject to amortization but is subject to annual review to determine if certain events
warrant impairment to the Goodwill asset. Through June 30, 2019, the Company has not recognized any impairment to Goodwill. Intangible Assets, Net The Company had the following intangible
assets as of June 30, 2019, and December 31, 2018:
June 30, 2019 December 31, 2018
Trademarks (a) $ 129,831 $ 129,831
Product Masters (a) 64,676 64,676
Other Intangible Assets (a) 272,529 272,529
Intangible Assets, Gross 467,036 467,036
Less Accumulated Amortization (b) (396,541 ) (377,048 )
Intangible Assets, Net $ 70,495 $ 89,988
(a) Pursuant to FASB ASC 350-30-35, the Company reviews these intangible assets periodically to determine if the value should be retired or impaired due to recent events. Through June 30, 2019, the Company has not recognized any impairment expense related to these assets.
(b) During the three months ended June 30, 2019 and June 30, 2018, the Company recognized $9,720 and $15,279, respectively, in amortization expense related to the Trademarks, Product Masters, and Other Intangible Assets. During the six months ended June 30, 2019 and June 30, 2018, the Company recognized $19,492 and $28,278, respectively, in amortization expense related to the Trademarks, Product Masters, and Other Intangible Assets. Expected future intangible asset amortization as of June 30,
2019 is as follows:
Fiscal Year:
2019 $ 18,912
2020 37,835
2021 9,698
2022 1,861
2023 1,465
2024 724
Total $ 70,495 </t>
  </si>
  <si>
    <t>7. Deferred Revenue</t>
  </si>
  <si>
    <t>Deferred Revenue Disclosure [Abstract]</t>
  </si>
  <si>
    <t>Note 7: Deferred Revenue As of June 30, 2019, and December 31, 2018,
the Company had total short term and long term deferred revenue of $5,007,289 and $4,925,756 respectively. Deferred revenue includes
both (i) variable fee contracts with licensees and customers in which the Company had collected advances and minimum guarantees
against future royalties and (ii) fixed fee contracts. The Company recognizes revenue related to these contracts when all revenue
recognition criteria have been met. Included in the deferred revenue balance as of June 30, 2019 and December 31, 2018 is $3,371,312
which is the remaining balance from the total $3,489,583 advance against future royalty that Sony paid to the Company for both
the foreign and domestic distribution rights.</t>
  </si>
  <si>
    <t>8. Accrued Liabilities - Current</t>
  </si>
  <si>
    <t>Payables and Accruals [Abstract]</t>
  </si>
  <si>
    <t>Accrued Liabilities - Current</t>
  </si>
  <si>
    <t xml:space="preserve">Note 8: Accrued Liabilities –
Current As of June 30, 2019, and December 31, 2018,
the Company has the following current accrued liabilities:
June 30, 2019 December 31, 2018
Other Accrued Expenses (a) $ 236,545 $ 52,865
Accrued Salaries and Wages (b) 257,184 137,825
Total Accrued Liabilities – Current $ 493,729 $ 190,690
(a) Represents accrued interest, insurance liability and lease deposit on sub-lease.
(b) Represents accrued salaries and wages and accrued vacation payable to employees for 2019 and accrued vacation payable to employees in 2018 </t>
  </si>
  <si>
    <t>9. Secured Convertible Notes</t>
  </si>
  <si>
    <t>Debt Disclosure [Abstract]</t>
  </si>
  <si>
    <t>Secured Convertible Notes</t>
  </si>
  <si>
    <t>Note 9: Secured Convertible Notes On August 17, 2018, the Company entered
into a Securities Purchase Agreement (the “Purchase Agreement”) with certain investors (the “Investors”),
pursuant to which the Company agreed to sell (i) an aggregate principal amount of $4.50 million in secured convertible notes, convertible
into shares of our common stock, at a conversion price of $2.50 per share (the “Secured Convertible Notes”) and (ii)
warrants to purchase 1,800,000 shares of our common stock at an exercise price of $3.00 per share (the “Warrants,”
and, together with the Secured Convertible Notes, the “Securities”). The Company received approximately $4,500,000
in gross proceeds from the Offering. The Secured Convertible Notes are the
Company’s senior secured obligations and are secured by certain tangible and intangible property of the Company as described
in the Purchase Agreement. Unless earlier converted or redeemed, the Secured Convertible Notes are set to mature on August 20,
2019. The Secured Convertible Notes bear interest at a rate of 10% per annum and are convertible at any time until a Secured Convertible
Note is no longer outstanding, in whole or in part, at the option of the holders into shares of common stock at a conversion price
of $2.50 per share. As further described below, pursuant to the July Amendment, Waiver and Consent (as defined below), the conversion
price of the Secured Convertible Notes was reduced to an amount equal to $1.515 per share. The Secured Convertible Notes have
a beneficial ownership limitation such that none of the Investors have the right to convert any portion of their Secured Convertible
Notes if the Investor (together with its affiliates or any other persons acting together as a group with the Investor) would beneficially
own in excess of 9.99% of the number of shares of the Company’s common stock outstanding immediately after giving effect
to the issuance of the Company’s common stock issuable upon conversion of such Secured Convertible Notes. In addition, the
Secured Convertible Notes provide for a conversion cap, as amended by the July Amendment Waiver and Consent, such that the Company
may not issue any shares of its common stock upon conversion of Secured Convertible Notes which would exceed the aggregate number
of shares of the Company’s common stock it could issue upon conversion of the Secured Convertible Notes without breaching
its obligations, if any, under Nasdaq Stock Market LLC rules and regulations, except that such limitation shall not apply in the
event that the Company obtains the approval of its stockholders as required by the applicable rules of the then applicable trading
market for issuances of shares of Common Stock upon conversion of the Secured Convertible Notes in excess of such amount. Interest under the Secured Convertible
Notes is payable in arrears beginning on September 1, 2018 and thereafter on each of December 1, 2018, March 1, 2019, June 1, 2019
and at maturity when all amounts outstanding under the Secured Convertible Notes became due and payable. Subject to certain equity
conditions, we may force a conversion of the debt into equity. We may redeem the Secured Convertible Notes at any time prior to
maturity. If we do not meet such equity conditions at maturity, we are obligated to repay in cash one-sixth of the then outstanding
principal amount of the Secured Convertible Notes each month for the six months following the date of maturity, with the first
such payment due on the date of maturity, followed by payments each month thereafter. The Secured Convertible Notes contain certain
negative covenants, including prohibitions on the incurrence of indebtedness or liens. The Secured Convertible Notes also contain
standard and customary events of default including, but not limited to, failure to make payments when due, failure to observe or
perform covenants or agreements contained in the Secured Convertible Notes or the bankruptcy or insolvency of the Company or any
of our subsidiaries. The Company was in compliance with these covenants as of June 30, 2019. On the date of issuance, the Secured Convertible
Notes were convertible into common stock at $2.50 per share, or at a conversion price below the closing market price of $2.55.
This “discount” is considered a beneficial conversion feature for accounting purposes. The allocation of carrying basis
between the Warrants issued and the Secured Convertible Notes was determined based on relative fair value. The discount of the
initial conversion price from market related to the beneficial conversion feature of the debt was $1,561,111, and such amount was
recorded as a reduction of debt and increase in additional paid-in capital. The discount will be amortized as additional interest
over the term of the loan. The Warrants entitle the holders to purchase
1,800,000 shares of common stock. The Warrants were not exercisable until after six months from the date of issuance and expire
five and half years from the date of issuance. The Warrants have an exercise price of $3.00 per share. In the event of a “Fundamental
Transaction” (as defined in the Warrants), the Investors have the right to receive the value of the Warrants as determined
in accordance with the Black Scholes option pricing model. The Warrants are considered indexes to the Company’s own stock
pursuant to ASC 815-40. The Warrants also met the additional equity classification requirements and accordingly are accounted for
as part of the Company’s equity. In conjunction with the February 2019
Offering and concurrent private placement, the Company entered into an amendment, waiver and consent agreement, or the “Amendment,
Waiver and Consent Agreement,” with certain holders of its 10% Secured Convertible Notes due August 20, 2019, which were
issued pursuant to a securities purchase agreement, dated August 17, 2018, by and among the Company and the purchasers identified
on the signature pages thereto, or the notes purchase agreement. Pursuant to the Amendment, Waiver and Consent Agreement, such
holders agreed to amend the notes purchase agreement, waive any applicable rights and remedies under the notes purchase agreement,
and consent to the February 2019 Offering and concurrent private placement. In consideration for such Amendment, Waiver and Consent
Agreement, the Company agreed to issue such holders warrants to purchase up to an aggregate amount of 1,800,000 shares of common
stock. Such warrants have an exercise price of $2.55 per share, will become exercisable commencing six months and one day from
the date of issuance and will expire five (5) years from the date of issuance. On July 22, 2019, in connection with a
proposed public offering of shares of common stock (the “August 2019 Offering”), the Company entered into an amendment,
waiver and consent agreement (the “July Amendment, Waiver and Consent”) with certain holders constituting (i) a majority-in-interest
of the holders of its Secured Convertible Notes and (ii) 51% in interest of the shares of common stock issued pursuant to a securities
purchase agreement, dated as of January 8, 2018, by and among the Company and the purchasers identified on the signature pages
thereto (the “January 2018 Purchase Agreement”). Pursuant to the July Amendment, Waiver and Consent, such holders agreed
to amend the August 2018 Purchase Agreement, the January 2018 Purchase Agreement and the Secured Convertible Notes, waive any applicable
rights and remedies under each of the August 2018 Purchase Agreement and the January 2018 Purchase Agreement, and consent to the
August 2019 Offering in consideration for (i) a reduction in the conversion price of the Secured Convertible Notes from $2.50 per
share to an amount equal to $1.515 and (ii) the issuance to the August 2018 Purchasers of new warrants to purchase the same number
of shares of common stock that were issued to each August 2018 Purchaser pursuant to the August 2018 Purchase Agreement (for an
aggregate of 1,800,000 shares of common stock to all August 2018 Purchasers) at an exercise price per share equal to $1.14 and
will become exercisable commencing six (6) months and one day from the date of issuance and will expire five (5) years from the
date of issuance. The issuance of the warrants resulted in
a modification of debt in accordance with ASC 470 and is characterized as an extinguishment of debt in accordance with ASC-470-50-40.
In accordance with ASC-470-50-40-2 the Company derecognized the existing debt as if it was extinguished and recorded the new debt,
with the difference between the reacquisition price of the new debt and the net carrying amount of the extinguished debt, $2,064,193
being recorded as a loss on the extinguishment of debt. In addition, the warrants were accounted
for as equity instruments in accordance with ASC 815-40 and valued using the Black Scholes option pricing model. The fair value
of $1,287,962 was recorded as part of the loss on extinguishment of debt.</t>
  </si>
  <si>
    <t>10. Production Loan Facility</t>
  </si>
  <si>
    <t>Production Loan Facility</t>
  </si>
  <si>
    <t>Note 10: Production Loan Facility On August 8, 2016, Llama Productions
closed a $5,275,000 multiple draw-down, secured, non-recourse, non-revolving credit facility (the “Facility”)
with Bank Leumi USA to produce its animated series Llama Llama On September 28, 2018, Llama Productions
LLC, a California limited liability company (“Llama”) and a wholly-owned subsidiary of the Company, entered into a
Loan and Security Agreement (the “Loan and Security Agreement”) with Bank Leumi USA (the “Lender”), pursuant
to which the Lender agreed to make a secured loan in an aggregate amount not to exceed $4,231,989 to Llama (the “Loan”).
The proceeds of the Loan will be used to pay the majority of the expenses of producing, completing and delivering two 22-minute
episodes and sixteen 11- minute episodes of the second season of the animated series Llama Llama to be initially exhibited on Netflix. To secure payment of the Loan, Llama has
granted to the Lender a continuing security interest in and against, generally, all of its tangible and intangible assets, which
includes all seasons of the Llama Llama animated series. Under the Loan and Security Agreement,
Llama can request revolving loan advances under (a) the Prime Rate Loan facility and (b) the LIBOR Loan facility, each as further
described in the Loan and Security Agreement attached as an exhibit hereto. Prime Rate Loan advances shall bear interest, on the
outstanding balance thereof, at a fluctuating per annum rate equal to 1.0% plus the Prime Rate (as such term is defined in the
Loan and Security Agreement), provided that in no event shall the interest rate applicable to Prime Rate Loans be less than 4.0%
per annum. LIBOR Loan advances shall bear interest, on the outstanding balance thereof, for the period commencing on the funding
date and ending on the date which is one (1), three (3) or six (6) months thereafter, at a per annum rate equal to 3.25% plus
the LIBOR determined for the applicable Interest Period (as such terms are defined in the Loan and Security Agreement), provided
that in no event shall the interest rate applicable to LIBOR Loans be less than 3.25% per annum. The Maturity Date of the Prime
Rate Loan facility and LIBOR Loan facility is March 31, 2021. Interest rates on advances under the Loan and Security Agreement
were between 5.75% and 6.14% for both the three and six month ended June 30, 2019. On August 16, 2019, the Loan was amended to reduce the total
commitment by $400,000 to $3,831,989. In connection with the amendment, the $400,000 of cash held as collateral (recorded as Restricted
Cash) was released to the Company. In addition, on September 28, 2018, Llama
and Lender entered into Amendment No. 2 to Loan and Security Agreement, effective as of August 27, 2018, by and between Llama and
the Lender (the “Amendment”). Pursuant to the Amendment, the original Loan and Security Agreement, dated as of August
5, 2016 and amended as of November 7, 2017 (the “Original Loan and Security Agreement”), was amended to (i) reduce
the loan commitment thereunder to $1,768,010, which is a reduction of $3,075,406 from the original loan commitment under the Original
Loan and Security Agreement and (ii) include the Llama Llama season two obligations under the Loan and Security Agreement as obligations
under the Original Loan and Security Agreement. As of June 30, 2019, the Company had gross
outstanding borrowing under the facility of $2,642,414 against which financing costs of $29,304 were applied resulting in net borrowings
of $2,613,110. As of December 31, 2018, the Company had gross outstanding borrowings under the facility of $2,241,759 against which
financing costs of $63,561 were applied resulting in net borrowings of $2,178,198.</t>
  </si>
  <si>
    <t>11. Disputed Trade Payable</t>
  </si>
  <si>
    <t>Goodwill And Intangible Assets Net Tables</t>
  </si>
  <si>
    <t>Note 11: Disputed Trade Payable As part of the merger in 2013, the Company
assumed certain liabilities from a previous member of A Squared which has claimed certain liabilities totaling $925,000. The Company
disputes the basis for this liability. As of December 31, 2017, the Company believes that the statute of limitations applicable
to the assertion of any legal claim relating to the collection of these liabilities has expired and therefore believes this liability
is not owed.</t>
  </si>
  <si>
    <t>12. Stockholders' Equity</t>
  </si>
  <si>
    <t>Equity [Abstract]</t>
  </si>
  <si>
    <t>Stockholders' Equity</t>
  </si>
  <si>
    <t xml:space="preserve">Note 12: Stockholders’ Equity Common Stock The holders of the Company’s common
stock are entitled to one vote per share. In addition, the holders of the Company’s common stock will be entitled to receive
ratably such dividends, if any, as may be declared by the Company’s Board of Directors (the “Board”) out of legally
available funds; however, the current policy of the Board is to retain earnings, if any, for operations and growth. As of June 30, 2019, the total number of
authorized shares of common stock was 233,333,334. On January 8, 2018, the Company entered
into the January 2018 Private Placement. Pursuant to a Securities Purchase Agreement, the Company issued to the Investors approximately
592,000 shares of common stock at a per share price of $3.00 and warrants to purchase approximately 592,000 shares of common stock.
The warrants were immediately exercisable, will be exercisable for a period of five years from the closing date and have an exercise
price of $3.00 per share. The closing of the sale of these securities under the Securities Purchase Agreement occurred on January
10, 2018. On February 19, 2019, the Company entered
into a securities purchase agreement with a certain accredited investor pursuant to which we sold 945,894 shares of common stock
and warrants to purchase up to 945,894 shares of our common stock, or the registered warrants, to such investor (the “February
2019 Offering”). The Company received $1,757,552 in net proceeds from this offering. Each share of common stock was accompanied
by a registered warrant to purchase one share of common stock at an exercise price of $2.12. Each share of common stock and accompanying
registered warrant were sold at a combined purchase price of $2.12. The shares of common stock and registered warrants were purchased
together and were issued separately and were immediately separable upon issuance. In a concurrent private placement, the Company
also sold to the purchaser in the February 2019 Offering, warrants to purchase up to 945,894 shares of our common stock, or the
private warrants. As of June 30, 2019, and December 31, 2018,
there were 10,475,740 and 9,457,859 shares of common stock outstanding, respectively. Preferred Stock The Company has 10,000,000 shares of preferred
stock authorized with a par value of $0.001 per share. The Board of Directors is authorized, subject to any limitations prescribed
by law, without further vote or action by our stockholders, to issue from time to time shares of preferred stock in one or more
series. Each series of preferred stock will have such number of shares, designations, preferences, voting powers, qualifications
and special or relative rights or privileges as shall be determined by our Board of Directors, which may include, among others,
dividend rights, voting rights, liquidation preferences, conversion rights and preemptive rights. As of both June 30, 2019 and December 31,
2018, there were 2,120 shares of Series A Convertible Preferred Stock outstanding. On May 12, 2014, the Board of Directors
authorized the designation of a class of preferred stock as “Series A Convertible Preferred Stock.” On May 14, 2014,
the Company filed the Certificate of Designation, Preferences and Rights of the 0% Series A Convertible Preferred Stock with the
Secretary of State of the State of Nevada. Each share of the Series A Convertible
Preferred Stock is convertible into shares of the Company’s common stock, par value $0.001 per share, based on a conversion
calculation equal to the Base Amount divided by the conversion price. The Base Amount is defined as the sum of (i) the aggregate
stated value of the Series A Convertible Preferred Stock to be converted and (ii) all unpaid dividends thereon. The stated value
of each share of the Series A Convertible Preferred Stock is $1,000 and the initial conversion price was $6.00 per share, subject
to adjustment in the event of stock splits, dividends and recapitalizations. Additionally, in the event the Company issues shares
of its common stock or common stock equivalents at a per share price that is lower than the conversion price then in effect, the
conversion price shall be adjusted to such lower price, subject to certain exceptions. The Company is prohibited from effecting
a conversion of the Series A Convertible Preferred Stock to the extent that as a result of such conversion, the investor would
beneficially own more than 9.99% in the aggregate of the issued and outstanding shares of the Company’s common stock, calculated
immediately after giving effect to the issuance of shares of common stock upon conversion of the Series A Convertible Preferred
Stock. The shares of Series A Convertible Preferred Stock possess no voting rights. On May 14, 2014, the Company entered into
securities purchase agreements with certain accredited investors pursuant to which the Company sold an aggregate of 6,000 shares
of its then newly designated Series A Convertible Preferred Stock at a price of $1,000 per share for gross proceeds to us of $6,000,000.
Related to the sale, the Company incurred offering costs of $620,085 resulting in net proceeds of $5,379,915. The transaction closed
on May 15, 2014. As the conversion price of the Series A
Convertible Preferred Stock on a converted basis was below the market price of the common shares on the closing date, this resulted
in a beneficial conversion feature recorded as an “imputed” dividend of $2,010,000. In addition, during the fourth
quarter of 2015, in connection with the 2015 Private Placement in which the Company’s common stock was sold at $3.00 per
share, the conversion price of the Series A Convertible Preferred Stock decreased to $3.00. This decrease resulted in an additional
beneficial conversion feature of $3,383,850 recognized as of the time of the 2015 Private Placement. On August 17, 2018, in connection with
the Securities Purchase Agreement in which the Secured Convertible Notes are convertible into shares of the Company’s common
stock at $2.50 per share. As a result, the conversion price of the Series A Convertible Preferred Stock decreased to $2.50. This
decrease resulted in a beneficial conversion feature of $353,333 which was recognized on August 17, 2018. On February 19, 2019, the Company entered
into a Securities Purchase Agreement with a certain accredited investor pursuant to which the Company sold 945,894 shares of common
stock and warrants to purchase up to 945,894 shares of the Company’s common stock at $2.12 per share. As a result, the conversion
price of the Series A Convertible Preferred Stock decreased to $2.12. This decrease resulted in a beneficial conversion feature
of $322,240 which was recognized February 19, 2019. In the future, issuance of common stock
or the grant of any rights to purchase our common stock or other securities convertible into our common stock for a per share price
less than the then existing conversion price of the Series A Convertible Preferred Stock would result in an adjustment to the then
current conversion price of the Series A Convertible Preferred Stock. This reduction would give rise to a beneficial conversion
feature recorded as an “imputed” dividend. </t>
  </si>
  <si>
    <t>13. Stock Options</t>
  </si>
  <si>
    <t>Share-based Payment Arrangement [Abstract]</t>
  </si>
  <si>
    <t>Stock Options</t>
  </si>
  <si>
    <t>Note 13: Stock Options On September 18, 2015, the Company adopted
the Genius Brands International, Inc. 2015 Incentive Plan (the “2015 Plan”). The 2015 Plan was approved by our stockholders
in September 2015. The 2015 Plan as approved by the stockholders authorized the issuance up to an aggregate of 150,000 shares of
common stock. On December 14, 2015, the Board of Directors voted to amend the 2015 Plan to increase the total number of shares
that can be issued under the 2015 Plan by 1,293,334 from 150,000 shares to 1,443,334 shares. The increase in shares available for
issuance under the 2015 Plan was approved by stockholders on February 3, 2016. On May 18, 2017, the Board of Directors voted to
amend the 2015 Plan to increase the total number of shares that can be issued under the 2015 Plan by 223,333 shares from 1,443,334
shares to an aggregate of 1,667,667 shares. The increase in shares available for issuance under the 2015 Plan was approved by the
stockholders on July 25, 2017. On September 6, 2018, the Board of Directors voted to amend the 2015 Plan to increase the total
number of shares that can be issued under the 2015 Plan by 500,000 shares from 1,667,667 shares to an aggregate of 2,167,667 shares.
The increase in shares available for issuance under the 2015 Plan was approved by the Company’s stockholders on October 2,
2018. The following table summarizes the changes
in the Company’s stock option plan during the six months ended June 30, 2019:
Options Outstanding Number of Shares Exercise Price per Share Weighted Average Remaining Contractual Life Aggregate Intrinsic Value Weighted Average Exercise Price per Share
Balance at December 31, 2018 1,259,415 $ 2.09 - 12.00 2.50 years $ – $ 7.39
Options Granted 81,000 $ 1.99 3.0 years $ – $ 1.99
Options Exercised – – – – –
Options Cancelled – – – – –
Options Expired – – – – –
Balance at June 30, 2019 1,340,415 $ 1.99 - 12.00 1.94 years $ – $ 7.14
Exercisable December 31, 2018 1,070,869 $ 2.70 - 9.00 2.96 years $ – $ 7.44
Exercisable June 30, 2019 1,145,965 $ 2.82 - 9.00 1.56 years $ – $ 8.01 During the three months ended March 31,
2019, the Company granted options to purchase 81,000 shares of common stock to certain officers and employees. These stock options
vest on December 31, 2019. The fair value of these options was determined to be $117,797 using the Black-Scholes option pricing
model based on the following assumptions:
Exercise Price $ 1.99
Dividend Yield 0%
Volatility 125%
Risk-free interest rate 2.44%
Expected life of options 3 years During the six months ended June 30, 2019,
the Company recognized $93,156 in share-based compensation expense. The unvested share-based compensation as of June 30, 2019 was
$257,695, which will be recognized through the second quarter of 2021 assuming the underlying grants are not cancelled or forfeited.</t>
  </si>
  <si>
    <t>14. Warrants</t>
  </si>
  <si>
    <t>Warrants and Rights Note Disclosure [Abstract]</t>
  </si>
  <si>
    <t>Warrants</t>
  </si>
  <si>
    <t xml:space="preserve">Note 14: Warrants The Company has warrants outstanding to
purchase up to 9,491,175 and 5,899,389 shares as of June 30, 2019 and December 31, 2018, respectively. In connection with the sale of the Company’s
Series A Convertible Preferred Stock in May 2014, Chardan Capital Markets LLC (“Chardan”) acted as sole placement agent
in consideration for which it received a cash fee of $535,000 and a warrant to purchase up to 100,002 shares of the Company’s
common stock. These warrants are exercisable immediately, have an exercise price of $6.00 per share, and have a five-year term. In connection with the 2015 Private Placement,
the Company issued to accredited investors the Original Warrants to purchase up to an aggregate of 1,443,362 shares of common stock
for a purchase price of $3.00 per share. The Original Warrants are exercisable into shares of common stock for a period of five
(5) years from issuance at an initial exercise price of $3.30 per share, subject to adjustment in the event of stock splits, dividends
and recapitalizations. The Original Warrants are exercisable immediately. The Company is prohibited from effecting an exercise
of the warrants to the extent that as a result of such exercise, the holder would beneficially own more than 4.99% (subject to
increase up to 9.99% upon 61 days’ notice) in the aggregate of the issued and outstanding shares of common stock, calculated
immediately after giving effect to the issuance of shares of common stock upon exercise of the warrant. In connection with the 2015 Private Placement,
Chardan acted as sole placement agent in consideration for which it received a cash fee of $300,000 and a warrant to purchase up
to 141,668 shares of the Company’s common stock. These warrants are exercisable immediately, have an exercise price of $3.60
per share, and have a five-year term. On February 9, 2017, the Company entered
into the Private Transaction pursuant to the Warrant Exercise Agreement with certain holders of the Original Warrants. Pursuant
to the Warrant Exercise Agreement, the holders of the Original Warrants and the Company agreed that such Original Warrant holders
would exercise their Original Warrants in full, and the Company would issue to each such holder new warrants, with the new warrants
being identical to the Original Warrants except that the termination date of such new warrants is February 10, 2022 (the “Reload
Warrants”). In addition, depending on the number of Original Warrants exercised by all holders of the Original Warrants,
the Company also agreed to issue to the holders another new warrant, identical to the Original Warrant except that the exercise
price of such warrant is $5.30 and such warrant is not exercisable until August 10, 2017 (the “Market Price Warrants”
and together with the Reload Warrants, the “New Warrants”). The Company received gross proceeds of
$3,866,573 from the exercise of the Original Warrants and issued Reload Warrants to purchase an aggregate of 799,991 shares of
the Company’s common stock and Market Price Warrants to purchase an aggregate of 371,699 shares of the Company’s common
stock. In association with the Private Transaction, the Company recorded warrant exchange expense of $1,402,174 representing the
difference in the fair market value of the Original Warrants and the New Warrants, as an adjustment to additional paid-in-capital. Chardan acted as financial advisor on the
Private Transaction in consideration for which Chardan received $363,617 and Chardan and its designees were New Warrants for 115,000
shares of the Company’s common stock. On October 3, 2017, the Company sold, in
a registered direct offering, 1,647,691 shares of common stock at an offering price of $3.90 per share and, in a concurrent private
placement, warrants to purchase an aggregate of 1,647,691 shares of common stock for gross proceeds of approximately $6,425,995
before deducting the placement agent fee and related offering expenses. On January 10, 2018, the Company issued
warrants for 592,000 shares of the Company’s common stock in connection with the January 2018 Private Placement. The warrants
were issued to the parties who purchased the Company’s common stock, as well as to Chardan and its designees who acted as
placement agents of the deal. The warrants expire in five years and were exercisable immediately at an exercise price of $3.00
per share. On August 17, 2018, the Company issued
warrants for 1,800,000 shares of the Company’s common stock in conjunction with the August 17, 2018 Securities Purchase Agreement.
The warrants were issued to the parties who purchased the Company’s Secured Convertible Notes. The Warrants are not exercisable
until after six months from the date of issuance and expire five and half years from the date of issuance. The Warrants have an
exercise price of $3.00 per share. In the event of a “Fundamental Transaction” (as defined in the Warrants), the Investors
have the right to receive the value of the Warrants as determined in accordance with the Black Scholes option pricing model. The
Warrants are considered indexed to the Company’s own stock pursuant to ASC 815-40. The Warrants also met additional equity
classification requirements and accordingly are accounted for as part of Company’s equity. On February 19, 2019, the Company entered
into a securities purchase agreement with a certain accredited investor pursuant to which we sold 945,894 shares of common stock
and warrants to purchase up to 945,894 shares of our common stock, or the registered warrants, to such investor (the “February
2019 Offering”). The Company received $1,757,552 in net proceeds from this offering. Each share of common stock was accompanied
by a registered warrant to purchase one share of common stock at an exercise price of $2.12. Each share of common stock and accompanying
registered warrant were sold at a combined purchase price of $2.12. The shares of common stock and registered warrants were purchased
together and were issued separately and were immediately separable upon issuance. In a concurrent private placement, the Company
also sold to the purchaser in the February 2019 Offering, warrants to purchase up to 945,894 shares of our common stock, or the
private warrants. In connection with the February 2019 Offering
and concurrent private placement, we entered into an amendment, waiver and consent agreement, or the “Amendment, Waiver
and Consent Agreement,” with certain holders of our 10% Secured Convertible Notes due August 20, 2019, which were issued
pursuant to a securities purchase agreement, dated August 17, 2018, by and among the Company and the purchasers identified on
the signature pages thereto, or the notes purchase agreement. Pursuant to the Amendment, Waiver and Consent Agreement, such holders
agreed to amend the notes purchase agreement, waive any applicable rights and remedies under the notes purchase agreement, and
consent to the February 2019 Offering and concurrent private placement. In consideration for such Amendment, Waiver and Consent
Agreement, we agreed to issue such holders warrants to purchase up to an aggregate amount of 1,800,000 shares of our common stock.
Such warrants have an exercise price of $2.55 per share, will become exercisable commencing six months and one day from the date
of issuance and will expire five (5) years from the date of issuance. The allocation of carrying basis between
the Warrants issued and the Secured Convertible Notes was determined based on relative valuation. The carrying basis attributable
to the Warrants to acquire common stock was $1,287,962 and was calculated using the Black-Scholes option pricing model. The following table summarizes the changes
in the Company’s outstanding warrants during the three months ended June 30, 2019:
Warrants Outstanding Number of Shares Exercise Price per Share Weighted Average Remaining Contractual Life Weighted Average Exercise Price per Share Aggregate Intrinsic Value
Balance at December 31, 2018 5,899,389 $ 3.30 – 6.00 3.74 years $ 3.35 $ –
Warrants Granted 3,691,788 $ 2.12 – 3.00 4.89 years $ 3.00 $ –
Warrants Exercised – – – – –
Warrants Expired 100,002 $ 6.00 – $ 6.00 $ –
Balance at June 30, 2019 9,491,175 $ 2.12 – 6.00 3.82 years $ 3.05 $ –
Exercisable December 31, 2018 5,899,389 $ 3.30 – 6.00 3.74 years $ 3.53 $ –
Exercisable June 30, 2019 6,745,281 $ 2.12 – 6.00 3.49 years $ 3.30 $ – </t>
  </si>
  <si>
    <t>15. Income Taxes</t>
  </si>
  <si>
    <t>Income Tax Disclosure [Abstract]</t>
  </si>
  <si>
    <t>Income Taxes</t>
  </si>
  <si>
    <t>Note 15: Income Taxes The Company accounts for income taxes in
accordance with Accounting Standards Codification Topic 740 Income Taxes (“Topi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Topic 740 provides guidance on the accounting
for uncertainty in income taxes recognized in a company’s financial statement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includes interest and
penalties arising from the underpayment of income taxes in the consolidated statements of operation in the provision for
income taxes. As of June 30, 2019, and December 31, 2018, the Company had no accrued interest or penalties related to
uncertain tax positions. The Company files income tax returns in
the U.S. federal jurisdiction and in the state of California and Massachusetts. The Company is currently subject to U.S. federal,
state and local, or non-U.S. income tax examinations by tax authorities since inception of the Company.</t>
  </si>
  <si>
    <t>16. Commitment and Contingencies</t>
  </si>
  <si>
    <t>Commitments and Contingencies Disclosure [Abstract]</t>
  </si>
  <si>
    <t>Commitment and Contingencies</t>
  </si>
  <si>
    <t xml:space="preserve">Note 16: Commitment and Contingencies In February 2016, the FASB issued Accounting
Standards Update 2016-02, “Leases.” The standard requires lessees to recognize the assets and liabilities that arise
from leases on the balance sheet. For practically all leases,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In July 2018, the FASB issued ASU 2018-11,
Leases (Topic 842), Targeted Improvements, which allows for an additional optional transition method where comparative periods
presented in the financial statements in the period of adoption will not be restated and instead those periods will be presented
under existing guidance in accordance with ASC 840, Leases. Management will use this optional transition method. As of January
1, 2019, management recorded lease liability of $2,071,903, right-of-use asset of $2,153,747, accumulated amortization of $124,070,
a reversal of previously recorded deferred rent of $37,920 and the increase in accumulated deficit of $4,306. As of June 30, 2019, weighted-average lease
term for operating leases equals to 75 months. Weighted-average discount rate equals to 11%. On February 6, 2018, the Company entered
into an operating lease for 6,969 square feet of general office space at 131 South Rodeo Drive, Suite 250, Beverly Hills, CA 90212
pursuant to a 91-month lease that commenced on May 25, 2018. We will pay rent of $364,130 annually, subject to annual escalations
of 3.5%. On December 28, 2018, the Company entered
into a lease for 5,765 square feet of general office space at 8383 Wilshire Blvd., Suite 412, Beverly Hills, CA 90211 pursuant
to a 6-month lease that commenced January 28, 2019. We will pay rent of $24,501 monthly. Effective January 21, 2019, the Company
entered into a sublease for the 6,969 square feet of general office space located at 131 South Rodeo Drive, Suite 250, Beverly
Hills, CA 90212 pursuant to an 83-month sublease that commenced on February 4, 2019, 2019. The subtenant will pay us rent of $422,321
annually, subject to annual escalations of 3.5%. On January 30, 2019, we entered into an
operating lease for 5,838 square feet of general office space at 190 Cannon Drive, Suite 400, Beverly Hills, CA 90210 pursuant
to a 96-month lease that is scheduled to commence on September 1, 2019. We will pay rent of $392,316 annually, subject to annual
escalations of 3.5%. In addition, the Company has contractual
commitments for employment agreements of certain employees. Rental expenses incurred for operating
leases during the three months ended June 30, 2019 and June 30, 2018 were $176,664 and $71,093, respectively. Rental expenses incurred
for operating leases during the six months ended June 30, 2019 and June 30, 2018 were $321,457 and $111,405, respectively. During
the three months ended June 30, 2019, we received sub-lease income of $82,222. During the six months ended June 30, 2019, we received
sub-lease income of $197,453. The following is a schedule of future minimum contractual obligations
as of June 30, 2019, under the Company’s operating leases and employment agreements:
2020 2021 2022 2023 2024 Thereafter Total
Operating Leases 385,991 398,611 410,141 424,495 439,353 540,386 2,598,977
Employment Contracts 393,595 322,950 322,950 282,581 – – 1,322,076
Total 779,586 721,561 733,091 707,076 439,353 540,386 3,921,053 </t>
  </si>
  <si>
    <t>17. Related Party Transactions</t>
  </si>
  <si>
    <t>Related Party Transactions [Abstract]</t>
  </si>
  <si>
    <t>Related Party Transactions</t>
  </si>
  <si>
    <t>Note 17: Related Party Transactions On April 21, 2016, the Company entered
into a merchandising and licensing agreement with Andy Heyward Animation Art (“AHAA”), whose principal is Andy Heyward,
the Company’s Chief Executive Officer. The Company entered into a customary merchandise license agreement with AHAA for the
use of characters and logos related to Warren Buffett’s Secret Millionaires Club Stan Lee’s Mighty 7 On October 1, 2016, Llama Productions LLC
entered into an animation production services agreement with Mr. Heyward for services as a producer for which he is to receive
$186,000 through the course of production of the Company’s animated series Llama Llama. On August 31, 2018 Llama Productions LLC
entered into an animation production services agreement with Mr. Heyward for services as a producer for which he is to receive
$124,000 through the course of production of the Company’s animated series Llama Llama. Season 2. Pursuant to his employment agreement dated
November 16, 2018, Mr. Heyward is entitled to an Executive Producer fee of $12,400 per half hour episode for each episode he provides
services as an executive producer. The first identified series under this employment agreement is Rainbow Rangers. Pursuant to his employment agreement dated
November 16, 2018, Mr. Heyward is entitled to an Executive Producer fee of $12,400 per half hour episode for each episode he provides
services as an executive producer. The second identified series under this employment agreement is the twenty-six half hour episodes
of Rainbow Rangers: Season 2. On July 25, 2016, the Company entered into
a consulting agreement with Foothill Entertainment, Inc. (“Foothill”), an entity whose Chairman is Gregory Payne, our
former corporate secretary. The Company has engaged Foothill Entertainment, Inc. for a term of six months to assist in the distribution
and commercial exploitation of its audiovisual content as well as for the preparation and attendance on behalf of the Company at
the MIPJR and MIPCOM markets in Cannes. The agreement continues on a month-to-month basis following the initial term. Foothill
receives $12,500 per month for these services. Subsequent to the end of the period, the consulting agreement with Foothill was
terminated effective January 31, 2018. As of December 31, 2017, Gregory B. Payne,
individually and via his ownership position in Foothill, owed to the Company $5,558 for expenditures made during the fourth quarter
of 2017 related to the Brand Licensing Europe (“BLE”) and MIPCOM tradeshows. In addition, during the fourth quarter
of 2017, Foothill acted as an agent on the Company’s behalf in licensing certain of our animated programs to certain broadcast
networks for which Foothill owed to the Company $7,517 in license fees to be paid by the broadcaster to Foothill. Subsequent to
the end of the period, the Company received a payment of $7,517 from Foothill as satisfaction of the open licensing invoice. Additionally,
on February 28, 2018, Mr. Payne and the Company entered into an agreement whereby, among other things, Mr. Payne was entitled to
be reimbursed for 100% of his expenses incurred at the BLE and MIPCOM tradeshows resulting in the Company owing $827 to Mr. Payne.
As of December 31, 2018, no amounts are due to or from Mr. Payne or Foothill. As of June 30, 2019, $36,986 of
accrued interest on the Secured Convertible Notes is included in the Due To Related Parties line item on our consolidated
balance sheet.</t>
  </si>
  <si>
    <t>18. Subsequent Events</t>
  </si>
  <si>
    <t>Subsequent Events [Abstract]</t>
  </si>
  <si>
    <t>Subsequent Events</t>
  </si>
  <si>
    <t xml:space="preserve">Note 18: Subsequent Events Pursuant to FASB ASC 855, Management has
evaluated all events and transactions that occurred from June 30, 2019 through the date of issuance of these financial statements.
During this period, we did not have any significant subsequent events, except as disclosed below: On July 14, 2019, the Company issued
5,250 shares of the Company’s common stock valued at $1.15 per share to a vendor for consulting services rendered.
These securities were issued in reliance on the exemption from registration afforded by Section 4(a)(2) of the Securities Act
of 1933, as amended. On July 16, 2019, the Company issued 25,000
shares of the Company’s common stock valued at $1.13 per share for corporate advisory services. These securities were issued
in reliance on the exemption from registration afforded by Section 4(a)(2) of the Securities Act of 1933, as amended. Amendment, Waiver and Consent On July 22, 2019, in connection
with a proposed public offering of shares of common stock (the “August 2019 Offering ”), the Company entered into
an amendment, waiver and consent agreement (the “Amendment”) with certain holders constituting (i) a majority-in-interest
of the holders of its 10% Secured Convertible Notes due August 20, 2019 (the “Secured Convertible Notes”), which were
issued pursuant to a Securities Purchase Agreement, dated as of August 17, 2018 and as amended on February 14, 2019, by and among
us and certain accredited investors (the “August 2018 Purchasers”) (the “August 2018 SPA”) and (ii) 51%
in interest of the shares of common stock issued pursuant to a Securities Purchase Agreement, dated as of January 8, 2018, by
and among us and certain accredited investors (the “January 2018 SPA”). The August 2018 SPA contains a covenant that
restricts us from issuing, entering into any agreement to issue or announcing the issuance or proposed issuance of any shares
of common stock or common stock equivalents for an effective per share purchase price of common stock of less than $2.50 per share,
subject to adjustment. The January 2018 SPA contains a covenant that restricts us from selling or granting any option to purchase,
or selling or granting any right to reprice, or otherwise disposing of or issuing (or announcing any offer, sale, grant or any
option to purchase or other disposition) any shares of common stock or common stock equivalents for an effective per share purchase
price of common stock of less than $3.00 per share, subject to adjustment. Pursuant to the Amendment, such holders have agreed
to amend the August 2018 SPA, the January 2018 SPA and the Secured Convertible Notes, waive any applicable rights and remedies
under each of the August 2018 SPA and the January 2018 SPA, and consent to this offering in consideration for (i) a reduction
in the conversion price of the Secured Convertible Notes from $2.50 per share to an amount equal to $1.515 and (ii) the issuance
to the August 2018 Purchasers of new warrants to purchase the same number of shares of common stock that were issued to each August
2018 Purchaser pursuant to the August 2018 SPA (for an aggregate of 1,800,000 shares of common stock to all August 2018 Purchasers)
at an exercise price per share equal to $1.14 and will become exercisable commencing six (6) months and one day from the date
of issuance and will expire five (5) years from the date of issuance. In conjunction with the Amendment, Waiver
and Consent, on July 22, 2019, the Company entered into an escrow agreement with a bank whereby the Company deposited $750,000
into an escrow account in favor of one of the Secured Convertible Note holders which guarantees that the note holders will be
repaid at least $750,000 of the holders $1 million currently outstanding under the Secured Convertible Notes on or before August
20, 2019, the maturity date. Adjustment to Series A Convertible Preferred
Stock Conversion Price In connection with the issuance of the
warrants described above, the conversion price of the Company’s outstanding shares of Series A Convertible Preferred Stock
was reduced from $2.12 to $1.14. On August 14, 2019, in exchange for freelance
animation services, the Company issued a total of 481,481 shares of common stock to a vendor valued at $0.81 per share. These
securities were issued in reliance on the exemption from registration afforded by Section 4(a)(2) of the Securities Act of 1933,
as amended. </t>
  </si>
  <si>
    <t>2. Summary of Significant Accounting Policies (Policies)</t>
  </si>
  <si>
    <t>Basis of Presentation</t>
  </si>
  <si>
    <t>Basis of Presentation The accompanying 2019 and 2018 condensed
consolidated financial statements have been prepared in accordance with accounting principles generally accepted in the United
States of America.</t>
  </si>
  <si>
    <t>Principles of Consolidation</t>
  </si>
  <si>
    <t>Principles of Consolidation The accompanying consolidated financial
statements include the accounts of Genius Brands International, Inc., its wholly-owned subsidiaries A Squared LLC, Llama Productions
LLC and Rainbow Rangers Productions LLC, as well as its interest in Stan Lee Comics, LLC (“Stan Lee Comics”). All significant
inter-company balances and transactions have been eliminated in consolidation. The consolidated financial statements
have been prepared using the acquisition method of accounting in accordance with Financial Accounting Standards Board
(“FASB”) Accounting Standards Codification (“ASC”) 805 Business Combinations.</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t>
  </si>
  <si>
    <t>Financial Statement Reclassification</t>
  </si>
  <si>
    <t>Financial Statement Reclassification Certain account balances from prior periods
have been reclassified in these condensed consolidated financial statements to conform to current period classifications.</t>
  </si>
  <si>
    <t>Cash, Cash Equivalents and Restricted Cash</t>
  </si>
  <si>
    <t>Cash, Cash Equivalents, and Restricted
Cash The Company considers all highly liquid
debt instruments with initial maturities of three months or less to be cash equivalents. As of June 30, 2019, and 2018, Restricted
Cash totaled $401,599 and $0, respectively. Restricted cash increased $1,056 during the six months ended June 30, 2019 due to
interest earned. As of December 31, 2018, Restricted Cash totaled $400,543. Restricted Cash represents funds held in a cash account
to be used solely for the production of Llama Llama</t>
  </si>
  <si>
    <t>Allowance for Doubtful Accounts</t>
  </si>
  <si>
    <t>Allowance for Doubtful Accounts Accounts receivable are presented on
the consolidated balance sheets net of estimated uncollectible amounts. The Company assesses its accounts receivable balances
on a quarterly basis to determine collectability and records an allowance for estimated uncollectible accounts in an amount
approximating anticipated losses based on historical experience and future expectations. Individual uncollectible accounts
are written off against the allowance when collection of the individual accounts appears doubtful. The Company had an
allowance for doubtful accounts of $0 for each of the periods ended June 30, 2019 and December 31, 2018.</t>
  </si>
  <si>
    <t>Inventories</t>
  </si>
  <si>
    <t>Inventories Inventories are stated at the lower of
average cost or net realizable value and consist of finished goods such as DVDs, CDs and other products. A reserve for slow-moving
and obsolete inventory is established for all inventory deemed potentially non-saleable. The current inventory is considered properly
valued and saleable. The Company concluded that there was an appropriate reserve for slow moving and obsolete inventory of $26,097
at each of the periods ended June 30, 2019 and December 31, 2018.</t>
  </si>
  <si>
    <t>Property and Equipment</t>
  </si>
  <si>
    <t>Property and Equipment Property and equipment are recorded at
cost. Depreciation on property and equipment is computed using the straight-line method over the estimated useful lives of the
assets, which range from two to seven years. Maintenance, repairs, and renewals, which neither materially add to the value of the
assets nor appreciably prolong their lives, are charged to expense as incurred. Gains and losses from any dispositions of property
and equipment are reflected in the consolidated statement of operations.</t>
  </si>
  <si>
    <t>Right of Use Leased Assets</t>
  </si>
  <si>
    <t>Right of Use Leased Assets In February 2016, the FASB issued Accounting
Standards Update 2016-02, “Leases.”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In July 2018, the FASB issued ASU 2018-11,
Leases (Topic 842), Targeted Improvements, which allows for an additional optional transition method where comparative periods
presented in the financial statements in the period of adoption will not be restated and instead those periods will be presented
under existing guidance in accordance with ASC 840, Leases. Management used this optional transition method. As of January 1, 2019,
management recorded lease liability of $2,071,903, right-of-use asset of $2,153,747, accumulated amortization of $124,070, a reversal
of previously recorded deferred rent of $37,920 and the increase in accumulated deficit of $4,306.</t>
  </si>
  <si>
    <t>Goodwill and Intangible Assets</t>
  </si>
  <si>
    <t>Goodwill and Intangible Assets Goodwill represents the excess of purchase
price over the estimated fair value of net assets acquired in business combinations accounted for by the purchase method. In accordance
with FASB ASC 350 Intangibles Goodwill and Other, goodwill and certain intangible assets are presumed to have indefinite useful
lives and are thus not amortized, but subject to an impairment test annually or more frequently if indicators of impairment arise.
The Company completes the annual goodwill and indefinite-lived intangible asset impairment tests at the end of each fiscal year.
To test for goodwill impairment, we are required to estimate the fair market value of each of our reporting units, of which we
have one. While we may use a variety of methods to estimate fair value for impairment testing, our primary method is discounted
cash flows. We estimate future cash flows and allocations of certain assets using estimates for future growth rates and our judgment
regarding the applicable discount rates. Changes to our judgments and estimates could result in a significantly different estimate
of the fair market value of the reporting units, which could result in an impairment of goodwill or indefinite lived intangible
assets in future periods. Other intangible assets have been acquired,
either individually or with a group of other assets, and were initially recognized and measured based on fair value. Annual amortization
of these intangible assets is computed based on the straight-line method over the remaining economic life of the asset.</t>
  </si>
  <si>
    <t>Debt and Attached Equity-Linked Instruments</t>
  </si>
  <si>
    <t>Debt and Attached Equity-Linked Instruments The Company measures issued debt on an
amortized cost basis, net of debt premium/discount and debt issuance costs amortized using the effective interest rate method or
the straight-line method when the latter does not lead to materially different results. The Company accounts for the proceeds from
the issuance of convertible notes payable in accordance with FASB ASC 470-20 Debt with Conversion and Other Options. Pursuant to
FASB ASC 470-20, the intrinsic value of the embedded conversion feature (beneficial conversion interest), which is in the money
on the commitment date is included in the discount to debt and amortized to interest expense over the term of the note agreement.
When the conversion option is not separated, the Company accounts for the entire convertible instrument including debt and the
conversion feature as a liability. The Company analyzes freestanding equity-linked
instruments including warrants attached to debt to conclude whether the instrument meets the definition of the derivative and whether
it is considered indexed to the Company’s own stock. If the instrument is not considered indexed to Company’s stock,
it is classified as an asset or liability recorded at fair value. If the instrument considered indexed to Company’s stock,
the Company analyzes additional equity classification requirements per ASC 815-40 Contract’s in Entity’s Own Equity.
When the requirements are met the instrument is recorded as part of the Company’s equity, initially measured based on its
relative fair value with no subsequent re-measurement. When the equity classification requirements are not met, the instrument
is recorded as an asset or liability and is measured at fair value with subsequent changes in fair value recorded in earnings. When required, the Company also considers
the bifurcation guidance for embedded derivatives per FASB ASC 815-15 Embedded Derivatives.</t>
  </si>
  <si>
    <t>Films and Television Costs</t>
  </si>
  <si>
    <t>Film and Television Costs The Company capitalizes production costs
for episodic series produced in accordance with FASB ASC 926-20 Entertainment-Films - Other Assets - Film Costs. Accordingly, production
costs are capitalized at actual cost and then charged against revenue based on the initial market revenue evidenced by a firm commitment
over the period of commitment. The Company expenses all capitalized costs that exceed the initial market firm commitment revenue
in the period of delivery of the episodes. The Company capitalizes production costs
for films produced in accordance with FASB ASC 926-20 Entertainment - Films - Other Assets - Film Costs. Accordingly, production
costs are capitalized at actual cost and then charged against revenue quarterly as a cost of production based on the relative fair
value of the film(s) delivered and recognized as revenue. The Company evaluates its capitalized production costs annually and limits
recorded amounts by their ability to recover such costs through expected future sales. Additionally, for both episodic series
and films, from time to time, the Company develops additional content, improved animation and bonus songs/features for its existing
content. After the initial release of the film or episodic series, the costs of significant improvement to existing products are
capitalized while routine and periodic alterations to existing products are expensed as incurred.</t>
  </si>
  <si>
    <t>Revenue Recognition</t>
  </si>
  <si>
    <t>Revenue Recognition On January 1, 2018, the Company adopted
the new accounting standard ASC 606 (Topic 606), Revenue from Contracts with Customers and all the related amendments (“new
revenue standard”) using the modified retrospective method applied to those contracts which were not completed as of January
1, 2018. Results for reporting periods beginning after January 1, 2018 are presented under Topic 606. Accordingly, the Company recorded a cumulative
effect adjustment to Accumulated Deficit in the amount of $206,247. The impact to the Company’s financial statements for
the three and six months ended June 30, 2018 resulting from the adoption of Topic 606 as of January 1, 2018 was a reduction of
revenue in the amount $68,184 and $136,367, respectively, and a corresponding reduction in costs in the amount of $14,317 and
$28,634, respectively, from the amounts reported. The amounts prior to adoption were not recognized pursuant to Topic 606 and
would have been reported pursuant to Topic 605. The Company has identified the following
six material and distinct performance obligations:
· License rights to exploit Functional Intellectual Property (Functional Intellectual Property or “functional IP” is defined as intellectual property that has significant standalone functionality, such as the ability to be played or aired. Functional intellectual property derives a substantial portion of its utility from its significant standalone functionality.)
· License rights to exploit Symbolic Intellectual Property (Symbolic Intellectual Property or “symbolic IP” is intellectual property that is not functional as it does not have significant standalone use and substantially all of the utility of symbolic IP is derived from its association with the entity’s past or ongoing activities, including its ordinary business activities, such as the Company’s licensing and merchandising programs associated with its animated content.)
· Options to renew or extend a contract at fixed terms. (While this performance obligation is not significant for the Company’s current contracts, it could become significant in the future.)
· Options on future seasons of content at fixed terms. (While this performance obligation is not significant for the Company’s current contracts, it could become significant in the future.)
· Fixed fee advertising revenue generated from the Genius Brands Network
· Variable fee advertising revenue generated from the Genius Brands Network As a result of the change, beginning January
1, 2018, the Company began recognizing revenue related to licensed rights to exploit functional IP in two ways. For minimum guarantees,
the Company recognizes fixed revenue upon delivery of content and the start of the license period. For functional IP contracts
with a variable component, the Company estimates revenue such that it is probable there will not be a material reversal of revenue
in future periods. Revenue under these types of contracts was previously recognized when royalty statements were received. The
Company began recognizing revenue related to licensed rights to exploit symbolic IP substantially similarly to functional IP. Although
it has a different recognition pattern from functional IP, the valuation method is substantially the same, depending on the nature
of the license. The Company sells advertising on its Kid
Genius channel in the form of either flat rate promotions or impressions served. For flat rate promotions with a fixed term, the
Company recognizes revenue when all five revenue recognition criteria under FASB ASC 606 are met. For impressions served, the Company
delivers a certain minimum number of impressions on the channel to the advertiser for which the advertiser pays a contractual CPM
per impression. Impressions served are reported to the Company on a monthly basis, and revenue is reported in the month the impressions
are served. The Company recognizes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t>
  </si>
  <si>
    <t>Direct Operating Costs Direct operating costs include costs of
our product sales, non-capitalizable film costs, film and television cost amortization expense, and participation expense related
to agreements with various animation studios, post-production studios, writers, directors, musicians or other creative talent with
which we are obligated to share net profits of the properties on which they have rendered services.</t>
  </si>
  <si>
    <t>Share-Based Compensation</t>
  </si>
  <si>
    <t>Share-Based Compensation As required by FASB ASC 718 - Stock Compensation,
the Company recognizes an expense related to the fair value of our share-based compensation awards, including stock options, using
the Black-Scholes calculation as of the date of grant. The Company has elected to use the graded attribution method for awards
which are in-substance, multiple awards based on the vesting schedule.</t>
  </si>
  <si>
    <t>Earnings Per Share</t>
  </si>
  <si>
    <t>Earnings Per Share Basic earnings (loss) per common share
(“EPS”) is calculated by dividing net income (loss) applicable to common shareholders by the weighted average number
of shares of common stock outstanding for the period. Diluted EPS is calculated by dividing net income (loss) applicable to common
shareholders by the weighted average number of shares of common stock outstanding, plus the assumed exercise of all dilutive securities
using the treasury stock or “as converted” method, as appropriate. During periods of net loss, all common stock equivalents
are excluded from the diluted EPS calculation because they are antidilutive.</t>
  </si>
  <si>
    <t>Income Taxes Deferred income tax assets and liabilities
are recognized based on differences between the financial statement and tax basis of assets and liabilities using presently enacted
tax rates. At each balance sheet date, the Company evaluates the available evidence about future taxable income and other possible
sources of realization of deferred tax assets and records a valuation allowance that reduces the deferred tax assets to an amount
that represents management’s best estimate of the amount of such deferred tax assets that more likely than not will be realized.</t>
  </si>
  <si>
    <t>Concentration of Risk</t>
  </si>
  <si>
    <t>Concentration of Risk The Company’s cash is maintained
at two financial institutions and from time to time the balances for this account exceed the Federal Deposit Insurance Corporation’s
(“FDIC”) insured amount. Balances on interest bearing deposits at banks in the United States are insured by the FDIC
up to $250,000 per account. As of June 30, 2019, the Company had three accounts with a combined uninsured balance of $1,773,097.
As of December 31, 2018, the Company had three accounts with a combined uninsured balance of $2,183,875. For the three and six months ended June
30, 2019, the Company had two customers whose total revenue each exceeded 10% of the total consolidated revenue. Those customers
accounted for 52% and 57% of the total revenue for the three and six months ended June 30, 2019, respectively. The Company had
three customers that represented 75% of accounts receivable as of June 30, 2019. The Company had one customer who accounted for
98% of accounts receivable balance as of December 31, 2018.</t>
  </si>
  <si>
    <t>Fair value of financial instruments</t>
  </si>
  <si>
    <t>Fair value of financial instruments The carrying amounts of cash, receivables,
accounts payable, and accrued liabilities approximate fair value due to the short-term maturity of the instruments. The carrying
amount of the Production Loan Facility approximates fair value since the debt carries a variable interest rate that is tied to
either the current Prime or LIBOR rates plus an applicable spread. The Company adopted FASB ASC 820 as of
January 1, 2008, for financial instruments measured at fair value on a recurring basis. FASB ASC 820 defines fair value, establishes
a framework for measuring fair value in accordance with U.S. GAAP and expands disclosures about fair value measurements. Fair value is defined as the price that
would be received to sell an asset or paid to transfer a liability in an orderly transaction between market participants at the
measurement date. FASB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Recent Accounting Pronouncements</t>
  </si>
  <si>
    <t>Recent Accounting Pronouncements In
January 2017, the FASB issued Accounting Standards the
Test for Goodwill Impairment,” which requires an entity to perform a one-step quantitative impairment test, whereby a goodwill
impairment loss will be measured as the excess of a reporting unit’s carrying amount over its fair value (not to exceed the
total goodwill allocated to that reporting unit). It eliminates Step 2 of the current two-step goodwill impairment test, under
which a goodwill impairment loss is measured by comparing the implied fair value of a reporting unit’s goodwill with the
carrying amount of that goodwill. The standard is effective January 1, 2020, with early adoption as of January 1, 2017 permitted.
In July 2017, the FASB issued ASU No. 2017-11
addressing, among other matters, accounting for certain financial instruments. One of the amendments in this guidance intended
to reduce the complexity associated with the issuer’s accounting for certain financial instruments with characteristics of
liabilities and equity. Specifically, the Board determined that a down round feature (as defined) would no longer cause a freestanding
equity-linked financial instrument (or an embedded conversion option) to be accounted for as a derivative liability at fair value
with changes in fair value recognized in current earnings. ASU 2017-11 is effective for public business entities for fiscal year
beginning after December 15, 2018. The Company adopted ASU 2017-11 on January 1, 2019. The adoption of ASU 2017-11 did not have
a material impact on the Company’s consolidated financial statements or cash flows. In August 2018, the FASB issued ASU No.
2018-13, Fair Value Measurement (Topic 820): Disclosure Framework – Changes to the Disclosure Requirements for Fair Value
Measurement (“ASU 2018-13”), which changes the fair value measurement disclosure requirements of ASC 820. The update
removes some disclosures, modifies others, and adds some new disclosure requirements. The amendments in this ASU are effective
for all entities for fiscal years, and interim period within those fiscal years, beginning after December 15, 2019 with early adoption
permitted. We are currently evaluating the potential impact of adopting this guidance on our consolidated financial statements. In June 2018, the FASB issued ASU No. 2018-07,
Compensation – Stock Compensation (Topic 718): Improvements to Nonemployee Share-Based Payment Accounting (“ASU 2018-07”),
which supersedes ASC 505-05 and expands the scope of ASC 718 to include all share-based payment arranges related to the acquisition
of goods and services from both nonemployees and employee. As a result, most of the guidance in ASC 718 associated with employee
share-based payments, including most of its requirements related to classification and measurement, applies to nonemployee share-based
payment arrangements. ASC 2018-07 is effective for all entities for fiscal year beginning after December 15, 2018, and interim
periods within that fiscal year. The Company adopted ASU No. 2018-07 on January 1, 2019. The adoption of ASU 2018-07 did not have
a material impact on the Company’s consolidated financial statements or cash flows. In March 2019, the FASB issued ASU No.
2019-02, Entertainment-Films-Other Assets-Film Costs (Subtopic 926-20) and Entertainment-Broadcasters Intangibles-Goodwill and
Other (Subtopic 920-350). The update aligns the accounting for production costs of an episodic television series with the accounting
for production costs of films by removing the content distinction for capitalization. The amendments also require that an entity
reassess estimates of the use of a film in a film group and account for any changes prospectively. The amendments in this update
require that an entity test a film or license agreement for program material within the scope of Subtopic 920-350 for impairment
at a film group level when the film or license agreement is predominantly monetized with other films and/or license agreements.
For public business entities, the amendments in this update are effective for fiscal years beginning after December 15, 2019, and
interim periods within those fiscal years. We are currently evaluating the potential impact of adopting this guidance on our consolidated
financial statements. Various other accounting pronouncements
have been recently issued, most of which represented technical corrections to the accounting literature or were applicable to specific
industries and are not expected to have a material effect on our financial position, results of operations, or cash flows.</t>
  </si>
  <si>
    <t>3. Property and Equipment, Net (Tables)</t>
  </si>
  <si>
    <t xml:space="preserve">The Company has property and equipment
as follows as of June 30, 2019 and December 31, 2018:
June 30, 2019 December 31, 2018
Furniture and Equipment $ 19,419 $ 12,385
Computer Equipment 143,245 138,883
Leasehold Improvements 2,935 –
Software 15,737 15,737
Property and Equipment, Gross 181,336 167,005
Less Accumulated Depreciation (110,216 ) (91,371 )
Property and Equipment, Net $ 71,120 $ 75,634 </t>
  </si>
  <si>
    <t>4. Right of Use Leased Asset (Tables)</t>
  </si>
  <si>
    <t>Schedule of right of use asset</t>
  </si>
  <si>
    <t xml:space="preserve"> June 30, 2019
Right Of Use Leased Assets
Right Of Use Asset
Office Lease Asset $ 2,142,863
Printer Lease Asset 12,374
Right Of Use Asset, Gross 2,155,237
Less Accumulated Amortization
Office Lease Accumulated Amortization 208,611
Printer Lease Accumulated Amortization 5,490
Accumulated Amortization 214,101
Right Of Use Asset, Net $ 1,941,136 </t>
  </si>
  <si>
    <t>5. Film and Television Costs, net (Tables)</t>
  </si>
  <si>
    <t>Film and Television activity table</t>
  </si>
  <si>
    <t xml:space="preserve">Total
Film and Television Costs, Net as of December 31, 2017 $ 2,777,088
Cumulative Effect of Adoption of ASC 606 (219,472 )
Additions to Film and Television Costs 6,644,728
Capitalized Interest 43,510
Film Amortization Expense (1,079,723 )
Film and Television Costs, Net as of December 31, 2018 8,166,131
Additions to Film and Television Costs 1,497,688
Capitalized Interest 109,110
Film Amortization Expense (621,986 )
Film and Television Costs, Net as of June 30, 2019 $ 9,150,943 </t>
  </si>
  <si>
    <t>6. Goodwill and Intangible Assets, Net (Tables)</t>
  </si>
  <si>
    <t>Goodwill And Intangible Assets Net Tables Abstract</t>
  </si>
  <si>
    <t>Schedule of Intangible Assets</t>
  </si>
  <si>
    <t>The Company had the following intangible
assets as of June 30, 2019, and December 31, 2018:
June 30, 2019 December 31, 2018
Trademarks (a) $ 129,831 $ 129,831
Product Masters (a) 64,676 64,676
Other Intangible Assets (a) 272,529 272,529
Intangible Assets, Gross 467,036 467,036
Less Accumulated Amortization (b) (396,541 ) (377,048 )
Intangible Assets, Net $ 70,495 $ 89,988
(a) Pursuant to FASB ASC 350-30-35, the Company reviews these intangible assets periodically to determine if the value should be retired or impaired due to recent events. Through June 30, 2019, the Company has not recognized any impairment expense related to these assets.
(b) During the three months ended June 30, 2019 and June 30, 2018, the Company recognized $9,720 and $15,279, respectively, in amortization expense related to the Trademarks, Product Masters, and Other Intangible Assets. During the six months ended June 30, 2019 and June 30, 2018, the Company recognized $19,493 and $28,278, respectively, in amortization expense related to the Trademarks, Product Masters, and Other Intangible Assets.</t>
  </si>
  <si>
    <t>Expected Future Ingtangible Asset Amortization</t>
  </si>
  <si>
    <t xml:space="preserve">Expected future intangible asset amortization as of June 30,
2019 is as follows:
Fiscal Year:
2019 $ 18,912
2020 37,835
2021 9,698
2022 1,861
2023 1,465
2024 724
Total $ 70,495 </t>
  </si>
  <si>
    <t>8. Accrued Liabilities - Current (Tables)</t>
  </si>
  <si>
    <t>Other accrued liabilities</t>
  </si>
  <si>
    <t xml:space="preserve">June 30, 2019 December 31, 2018
Other Accrued Expenses (a) $ 236,545 $ 52,865
Accrued Salaries and Wages (b) 257,184 137,825
Total Accrued Liabilities – Current $ 493,729 $ 190,690
(a) Represents accrued interest, insurance liability and lease deposit on sub-lease.
(b) Represents accrued salaries and wages and accrued vacation payable to employees for 2019 and accrued vacation payable to employees in 2018 </t>
  </si>
  <si>
    <t>13. Stock Options (Tables)</t>
  </si>
  <si>
    <t>Schedule of stock option activity</t>
  </si>
  <si>
    <t xml:space="preserve">The following table summarizes the changes
in the Company’s stock option plan during the six months ended June 30, 2019:
Options Outstanding Number of Shares Exercise Price per Share Weighted Average Remaining Contractual Life Aggregate Intrinsic Value Weighted Average Exercise Price per Share
Balance at December 31, 2018 1,259,415 $ 2.09 - 12.00 2.50 years $ – $ 7.39
Options Granted 81,000 $ 1.99 3.0 years $ – $ 1.99
Options Exercised – – – – –
Options Cancelled – – – – –
Options Expired – – – – –
Balance at June 30, 2019 1,340,415 $ 1.99 - 12.00 1.94 years $ – $ 7.14
Exercisable December 31, 2018 1,070,869 $ 2.70 - 9.00 2.96 years $ – $ 7.44
Exercisable June 30, 2019 1,145,965 $ 2.82 - 9.00 1.56 years $ – $ 8.01 </t>
  </si>
  <si>
    <t>Assumptions used</t>
  </si>
  <si>
    <t xml:space="preserve">The fair value of these options was determined to be $117,797 using the Black-Scholes option pricing
model based on the following assumptions:
Exercise Price $ 1.99
Dividend Yield 0%
Volatility 125%
Risk-free interest rate 2.44%
Expected life of options 3 years </t>
  </si>
  <si>
    <t>14. Warrants (Tables)</t>
  </si>
  <si>
    <t>Schedule of warrant activity</t>
  </si>
  <si>
    <t xml:space="preserve">The following table summarizes the changes
in the Company’s outstanding warrants during the three months ended June 30, 2019:
Warrants Outstanding Number of Shares Exercise Price per Share Weighted Average Remaining Contractual Life Weighted Average Exercise Price per Share Aggregate Intrinsic Value
Balance at December 31, 2018 5,899,389 $ 3.30 – 6.00 3.74 years $ 3.35 $ –
Warrants Granted 3,691,788 $ 2.12 – 3.00 4.89 years $ 3.00 $ –
Warrants Exercised – – – – –
Warrants Expired 100,002 $ 6.00 – $ 6.00 $ –
Balance at June 30, 2019 9,491,175 $ 2.12 – 6.00 3.82 years $ 3.05 $ –
Exercisable December 31, 2018 5,899,389 $ 3.30 – 6.00 3.74 years $ 3.53 $ –
Exercisable June 30, 2019 6,745,281 $ 2.12 – 6.00 3.49 years $ 3.30 $ – </t>
  </si>
  <si>
    <t>16. Commitment and Contingencies (Tables)</t>
  </si>
  <si>
    <t>Future maturities of operating leases</t>
  </si>
  <si>
    <t xml:space="preserve">The following is a schedule of future minimum contractual obligations
as of June 30, 2019, under the Company’s operating leases and employment agreements:
2020 2021 2022 2023 2024 Thereafter Total
Operating Leases 385,991 398,611 410,141 424,495 439,353 540,386 2,598,977
Employment Contracts 393,595 322,950 322,950 282,581 – – 1,322,076
Total 779,586 721,561 733,091 707,076 439,353 540,386 3,921,053 </t>
  </si>
  <si>
    <t>1. Organization and Business (Details Narrative) - USD ($)</t>
  </si>
  <si>
    <t>2 Months Ended</t>
  </si>
  <si>
    <t>Feb. 19, 2019</t>
  </si>
  <si>
    <t>Mar. 31, 2019</t>
  </si>
  <si>
    <t>Mar. 31, 2018</t>
  </si>
  <si>
    <t>Dec. 31, 2017</t>
  </si>
  <si>
    <t>Net loss</t>
  </si>
  <si>
    <t>Net cash used in operating activities</t>
  </si>
  <si>
    <t>Accumulated deficit</t>
  </si>
  <si>
    <t>Stockholders equity</t>
  </si>
  <si>
    <t>Current assets</t>
  </si>
  <si>
    <t>Cash, Cash Equivalents, and Restricted Cash</t>
  </si>
  <si>
    <t>Current liabilities</t>
  </si>
  <si>
    <t>Working capital</t>
  </si>
  <si>
    <t>Securities Purchase Agreement [Member] | Private Placement [Member] | Accredited Investors [Member]</t>
  </si>
  <si>
    <t>Stock issued new, shares</t>
  </si>
  <si>
    <t>Proceeds from issuance of equity</t>
  </si>
  <si>
    <t>Warrants issued, shares</t>
  </si>
  <si>
    <t>Warrans issued for offering costs</t>
  </si>
  <si>
    <t>Securities Purchase Agreement [Member] | Private Placement [Member] | The Purchaser [Member]</t>
  </si>
  <si>
    <t>2. Significant Accounting Policies (Details Narrative) - USD ($)</t>
  </si>
  <si>
    <t>12 Months Ended</t>
  </si>
  <si>
    <t>Jan. 02, 2018</t>
  </si>
  <si>
    <t>Allowance for doubtful accounts</t>
  </si>
  <si>
    <t>Reserve for obsolete inventory</t>
  </si>
  <si>
    <t>Lease liability</t>
  </si>
  <si>
    <t>Right of use asset</t>
  </si>
  <si>
    <t>Accumulated amortization of right to use asset</t>
  </si>
  <si>
    <t>Deferred rent</t>
  </si>
  <si>
    <t>Uninsured cash balances</t>
  </si>
  <si>
    <t>Sales Revenue, Net [Member] | Two Customer [Member]</t>
  </si>
  <si>
    <t>Concentration risk percentage</t>
  </si>
  <si>
    <t>52.00%</t>
  </si>
  <si>
    <t>57.00%</t>
  </si>
  <si>
    <t>Accounts Receivable [Member] | One Customer</t>
  </si>
  <si>
    <t>98.00%</t>
  </si>
  <si>
    <t>Accounts Receivable [Member] | Three Customer [Member]</t>
  </si>
  <si>
    <t>75.00%</t>
  </si>
  <si>
    <t>3. Property and Equipment, Net (Details) - USD ($)</t>
  </si>
  <si>
    <t>Property and equipment, gross</t>
  </si>
  <si>
    <t>Less Accumulated Depreciation</t>
  </si>
  <si>
    <t>Furniture and Equipment [Member]</t>
  </si>
  <si>
    <t>Computer Equipment [Member]</t>
  </si>
  <si>
    <t>Leasehold Improvements [Member]</t>
  </si>
  <si>
    <t>Software [Member]</t>
  </si>
  <si>
    <t>3. Property and Equipment, Net (Details Narrative) - USD ($)</t>
  </si>
  <si>
    <t>Depreciation expense</t>
  </si>
  <si>
    <t>4. Right of Use Leased Asset (Details) - USD ($)</t>
  </si>
  <si>
    <t>Office lease asset</t>
  </si>
  <si>
    <t>Printer lease asset</t>
  </si>
  <si>
    <t>Right of use asset, gross</t>
  </si>
  <si>
    <t>Office lease accumulated amortization</t>
  </si>
  <si>
    <t>Printer lease accumulated amortization</t>
  </si>
  <si>
    <t>Total accumulated amortization</t>
  </si>
  <si>
    <t>Right of use asset, net</t>
  </si>
  <si>
    <t>4. Right of Use Leased Asset (Details Narrative) - USD ($)</t>
  </si>
  <si>
    <t>Amortization expense</t>
  </si>
  <si>
    <t>5. Film and Television Costs and Capitalized Product Development in Process (Details) - USD ($)</t>
  </si>
  <si>
    <t>Film and Television costs, beginning balance</t>
  </si>
  <si>
    <t>Cumulative Effect of Topic (606) Adjustment</t>
  </si>
  <si>
    <t>Additions to Film and Television Costs</t>
  </si>
  <si>
    <t>Capitalized interest</t>
  </si>
  <si>
    <t>Film amortization expense</t>
  </si>
  <si>
    <t>Film and Television costs, ending balance</t>
  </si>
  <si>
    <t>5. Film and Television Costs, net (Details Narrative) - USD ($)</t>
  </si>
  <si>
    <t>6. Goodwill and Intangible Assets, Net (Details - Intangibles) - USD ($)</t>
  </si>
  <si>
    <t>Intangible assets</t>
  </si>
  <si>
    <t>Less Accumulated Amortization</t>
  </si>
  <si>
    <t>Net Intangible Assets</t>
  </si>
  <si>
    <t>Trademarks [Member]</t>
  </si>
  <si>
    <t>Product Masters [Member]</t>
  </si>
  <si>
    <t>Other Intangible Assets [Member]</t>
  </si>
  <si>
    <t>During the three months ended June 30, 2019 and June 30, 2018, the Company recognized $9,720 and $15,279, respectively, in amortization expense related to the Trademarks, Product Masters, and Other Intangible Assets. During the six months ended June 30, 2019 and June 30, 2018, the Company recognized $19,493 and $28,278, respectively, in amortization expense related to the Trademarks, Product Masters, and Other Intangible Assets.</t>
  </si>
  <si>
    <t>Pursuant to FASB ASC 350-30-35, the Company reviews these intangible assets periodically to determine if the value should be retired or impaired due to recent events. Through June 30, 2019, the Company has not recognized any impairment expense related to these assets.</t>
  </si>
  <si>
    <t>6. Goodwill and Intangible Assets (Details - future amortization)</t>
  </si>
  <si>
    <t>Jun. 30, 2019USD ($)</t>
  </si>
  <si>
    <t>Future intangible asset amortization</t>
  </si>
  <si>
    <t>2020</t>
  </si>
  <si>
    <t>2021</t>
  </si>
  <si>
    <t>2022</t>
  </si>
  <si>
    <t>2023</t>
  </si>
  <si>
    <t>2024</t>
  </si>
  <si>
    <t>6. Goodwill and Intangible Assets, Net (Details Narrative) - USD ($)</t>
  </si>
  <si>
    <t>Trademarks, Product Masters and Other Intangible Assets [Member]</t>
  </si>
  <si>
    <t>7. Deferred Revenue (Details Narrative) - USD ($)</t>
  </si>
  <si>
    <t>Deferred revenue</t>
  </si>
  <si>
    <t>Future Royalty [Member]</t>
  </si>
  <si>
    <t>Distribution Rights [Member]</t>
  </si>
  <si>
    <t>8. Accrued Liabilities - Current (Details) - USD ($)</t>
  </si>
  <si>
    <t>Other Accrued Expenses</t>
  </si>
  <si>
    <t>Total accrued liabilities - Current</t>
  </si>
  <si>
    <t>9. Secured Convertible Notes (Details Narrative) - USD ($)</t>
  </si>
  <si>
    <t>8 Months Ended</t>
  </si>
  <si>
    <t>Aug. 17, 2018</t>
  </si>
  <si>
    <t>Loss on extinguishment of debt</t>
  </si>
  <si>
    <t>Purchase Agreement [Member] | Amendment to February 2019 Offering [Member] | Warrants [Member]</t>
  </si>
  <si>
    <t>Warrant exercise price</t>
  </si>
  <si>
    <t>Fair value of warrants</t>
  </si>
  <si>
    <t>Purchase Agreement [Member] | Secured Convertible Notes [Member]</t>
  </si>
  <si>
    <t>Proceeds from convertible debt</t>
  </si>
  <si>
    <t>Debt maturity date</t>
  </si>
  <si>
    <t>Aug. 20,
		2019</t>
  </si>
  <si>
    <t>Debt interest rate</t>
  </si>
  <si>
    <t>10.00%</t>
  </si>
  <si>
    <t>Conversion price per share</t>
  </si>
  <si>
    <t>Beneficial conversion feature</t>
  </si>
  <si>
    <t>Purchase Agreement [Member] | Warrant [Member]</t>
  </si>
  <si>
    <t>10. Production Loan Facility (Details Narrative) - Llama Productions [Member] - USD ($)</t>
  </si>
  <si>
    <t>7 Months Ended</t>
  </si>
  <si>
    <t>9 Months Ended</t>
  </si>
  <si>
    <t>Aug. 08, 2016</t>
  </si>
  <si>
    <t>Sep. 28, 2018</t>
  </si>
  <si>
    <t>Credit line initiation date</t>
  </si>
  <si>
    <t>Aug. 8,
		2016</t>
  </si>
  <si>
    <t>Credit line maximum</t>
  </si>
  <si>
    <t>Credit line term</t>
  </si>
  <si>
    <t>40 months</t>
  </si>
  <si>
    <t>Credit line interest rate</t>
  </si>
  <si>
    <t>Prime plus 1% or one, three, or six month LIBOR plus 3.25%</t>
  </si>
  <si>
    <t>Gross borrowings during the period</t>
  </si>
  <si>
    <t>Payment of financing costs</t>
  </si>
  <si>
    <t>Proceeds from line of credit</t>
  </si>
  <si>
    <t>Amendment 2 [Member]</t>
  </si>
  <si>
    <t>Loan and Security Agreement [Member]</t>
  </si>
  <si>
    <t>1.0% plus the Prime Rate</t>
  </si>
  <si>
    <t>Maturity date</t>
  </si>
  <si>
    <t>Mar. 31,
		2021</t>
  </si>
  <si>
    <t>Interest rate range on advances</t>
  </si>
  <si>
    <t>5.75% and 6.14%</t>
  </si>
  <si>
    <t>12. Stockholders' Equity (Details Narrative) - USD ($)</t>
  </si>
  <si>
    <t>Jan. 08, 2018</t>
  </si>
  <si>
    <t>February 2019 Offering [Member]</t>
  </si>
  <si>
    <t>Securities Purchase Agreement [Member] | Price Decrease [Member]</t>
  </si>
  <si>
    <t>Common Stock | February 2019 Offering [Member]</t>
  </si>
  <si>
    <t>Warrant [Member] | February 2019 Offering [Member]</t>
  </si>
  <si>
    <t>Warrants issued</t>
  </si>
  <si>
    <t>Warrant [Member] | February 2019 Offering [Member] | The Purchaser [Member]</t>
  </si>
  <si>
    <t>Warrant [Member] | February 2019 Offering [Member] | The Purchaser [Member] | Price Decrease [Member]</t>
  </si>
  <si>
    <t>Private Placement [Member] | Common Stock</t>
  </si>
  <si>
    <t>Private Placement [Member] | Warrants [Member]</t>
  </si>
  <si>
    <t>13. Stock Options (Details-Option activity) - Stock Options [Member] - USD ($)</t>
  </si>
  <si>
    <t>Number of Options outstanding beginning balance</t>
  </si>
  <si>
    <t>Number of Options Granted</t>
  </si>
  <si>
    <t>Number of Options Exercised</t>
  </si>
  <si>
    <t>Number of Options Cancelled</t>
  </si>
  <si>
    <t>Number of Options Expired</t>
  </si>
  <si>
    <t>Number of Options outstanding ending balance</t>
  </si>
  <si>
    <t>Number of Options exercisable</t>
  </si>
  <si>
    <t>Exercise Price Per Share</t>
  </si>
  <si>
    <t>Exercise price per share, range</t>
  </si>
  <si>
    <t>$2.09 - 12.00</t>
  </si>
  <si>
    <t>Exercise price per share, options granted</t>
  </si>
  <si>
    <t>$1.99</t>
  </si>
  <si>
    <t>Exercise prices at period end</t>
  </si>
  <si>
    <t>$1.99 - 12.00</t>
  </si>
  <si>
    <t>Exercise price per share, exercisable</t>
  </si>
  <si>
    <t>$2.82 - 9.00</t>
  </si>
  <si>
    <t>$2.70 - 9.00</t>
  </si>
  <si>
    <t>Weighted Average Remaining Contractual Life</t>
  </si>
  <si>
    <t>1 year 11 months 8 days</t>
  </si>
  <si>
    <t>2 years 6 months</t>
  </si>
  <si>
    <t>Weighted average remaining contractual life, options granted</t>
  </si>
  <si>
    <t>3 years</t>
  </si>
  <si>
    <t>Weighted average remaining contractual life, exercisable</t>
  </si>
  <si>
    <t>1 year 6 months 21 days</t>
  </si>
  <si>
    <t>2 years 11 months 15 days</t>
  </si>
  <si>
    <t>Aggregate Intrinsic Value</t>
  </si>
  <si>
    <t>Aggregate intrinsic value, options outstanding</t>
  </si>
  <si>
    <t>Aggregate intrinsic value, exercisable</t>
  </si>
  <si>
    <t>Weighted Average Exercise Price per Share beginning balance</t>
  </si>
  <si>
    <t>Weighted Average Exercise Price Options Granted</t>
  </si>
  <si>
    <t>Weighted Average Exercise Price per Share ending balance</t>
  </si>
  <si>
    <t>Weighted Average Exercise Price per Share Exercisable</t>
  </si>
  <si>
    <t>13. Stock Options (Details - Assumptions) - Stock Options [Member]</t>
  </si>
  <si>
    <t>Jun. 30, 2019$ / shares</t>
  </si>
  <si>
    <t>Exercise price</t>
  </si>
  <si>
    <t>Dividend yield</t>
  </si>
  <si>
    <t>0.00%</t>
  </si>
  <si>
    <t>Volatility</t>
  </si>
  <si>
    <t>125.00%</t>
  </si>
  <si>
    <t>Risk-free interest rate</t>
  </si>
  <si>
    <t>2.44%</t>
  </si>
  <si>
    <t>Expected life</t>
  </si>
  <si>
    <t>13. Stock Options (Details Narrative) - USD ($)</t>
  </si>
  <si>
    <t>Share-based compensation expense</t>
  </si>
  <si>
    <t>2015 Plan [Member]</t>
  </si>
  <si>
    <t>Shares authorized under plan</t>
  </si>
  <si>
    <t>Stock Options [Member]</t>
  </si>
  <si>
    <t>Options granted</t>
  </si>
  <si>
    <t>Fair value of options granted</t>
  </si>
  <si>
    <t>Unvested share-based compensation</t>
  </si>
  <si>
    <t>14. Warrants (Details) - Warrant [Member] - USD ($)</t>
  </si>
  <si>
    <t>Warrant</t>
  </si>
  <si>
    <t>Number of Warrants outstanding beginning balance</t>
  </si>
  <si>
    <t>Warrants Granted</t>
  </si>
  <si>
    <t>Warrants Exercised</t>
  </si>
  <si>
    <t>Warrants Expired</t>
  </si>
  <si>
    <t>Number of Warrants outstanding ending balance</t>
  </si>
  <si>
    <t>Number of Warrants exercisable</t>
  </si>
  <si>
    <t>Warrant exercise price per share, beginning balance</t>
  </si>
  <si>
    <t>$3.30 - 6.00</t>
  </si>
  <si>
    <t>Warrant exericse price per share, granted</t>
  </si>
  <si>
    <t>$2.12 - 3.00</t>
  </si>
  <si>
    <t>Warrant exercise price per share, exercised</t>
  </si>
  <si>
    <t>$6.00</t>
  </si>
  <si>
    <t>Warrant exercise price per share, ending balance</t>
  </si>
  <si>
    <t>$2.12 - 6.00</t>
  </si>
  <si>
    <t>Warrant exercise price per share, exercisable</t>
  </si>
  <si>
    <t>Weighted average remaining contractual life, warrants outstanding</t>
  </si>
  <si>
    <t>3 years 9 months 25 days</t>
  </si>
  <si>
    <t>3 years 8 months 26 days</t>
  </si>
  <si>
    <t>Weighted average remaining contractual life, warrants granted</t>
  </si>
  <si>
    <t>4 years 10 months 21 days</t>
  </si>
  <si>
    <t>3 years 5 months 27 days</t>
  </si>
  <si>
    <t>Weighted Average Exercise Price per Share</t>
  </si>
  <si>
    <t>Warrant weighted average exercise price per share, beginning balance</t>
  </si>
  <si>
    <t>Warrant weighted average exercise price per share, granted</t>
  </si>
  <si>
    <t>Warrant weighted average exercise price per share, expired</t>
  </si>
  <si>
    <t>Warrant weighted average exercise price per share, ending balance</t>
  </si>
  <si>
    <t>Warrant weighted average exercise price per share, exercisable</t>
  </si>
  <si>
    <t>Aggregate intrinsic value, outstanding</t>
  </si>
  <si>
    <t>Aggregate instrinsic value, exercisable</t>
  </si>
  <si>
    <t>14. Warrants (Details Narrative) - USD ($)</t>
  </si>
  <si>
    <t>Warrant value</t>
  </si>
  <si>
    <t>15. Income Taxes (Details Narrative) - USD ($)</t>
  </si>
  <si>
    <t>Uncertain tax positions</t>
  </si>
  <si>
    <t>Deferred tax assets, net</t>
  </si>
  <si>
    <t>16. Commitment and Contingencies (Details - Minimum lease commitments)</t>
  </si>
  <si>
    <t>Employment Contracts [Member]</t>
  </si>
  <si>
    <t>Other commitment remainder of 2018</t>
  </si>
  <si>
    <t>Other commitment 2019</t>
  </si>
  <si>
    <t>Other commitment 2020</t>
  </si>
  <si>
    <t>Other commitment 2021</t>
  </si>
  <si>
    <t>Other commitment 2022</t>
  </si>
  <si>
    <t>Other commitment thereafter</t>
  </si>
  <si>
    <t>Total commitment</t>
  </si>
  <si>
    <t>Operating leases and Employment Agreements [Member]</t>
  </si>
  <si>
    <t>Operating Leases [Member]</t>
  </si>
  <si>
    <t>Operating lease remainder of 2020</t>
  </si>
  <si>
    <t>Operating lease 2021</t>
  </si>
  <si>
    <t>Operating lease 2022</t>
  </si>
  <si>
    <t>Operating lease 2023</t>
  </si>
  <si>
    <t>Operating lease 2024</t>
  </si>
  <si>
    <t>Operating lease thereafter</t>
  </si>
  <si>
    <t>Operating lease remaining</t>
  </si>
  <si>
    <t>16. Commitment and Contingenices (Details Narrative) - USD ($)</t>
  </si>
  <si>
    <t>Rental expenses</t>
  </si>
  <si>
    <t>Sublease income</t>
  </si>
  <si>
    <t>Weighted average lease term operating lease</t>
  </si>
  <si>
    <t>75 months</t>
  </si>
  <si>
    <t>Weighted average discount rate operating lease</t>
  </si>
  <si>
    <t>11.00%</t>
  </si>
  <si>
    <t>17. Related Party (Details Narrative)</t>
  </si>
  <si>
    <t>Accrued interest</t>
  </si>
  <si>
    <t>Heyward [Member] | Animation Production Services [Member]</t>
  </si>
  <si>
    <t>Consulting fees</t>
  </si>
  <si>
    <t>Due to related parties</t>
  </si>
  <si>
    <t>Heyward [Member] | Executive Produce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B15" s="4" t="s">
        <v>26</v>
      </c>
    </row>
    <row r="16" spans="1:3">
      <c r="A16" s="4" t="s">
        <v>27</v>
      </c>
      <c r="B16" s="4" t="s">
        <v>28</v>
      </c>
    </row>
    <row r="17" spans="1:3">
      <c r="A17" s="4" t="s">
        <v>29</v>
      </c>
      <c r="B17" s="4" t="s">
        <v>18</v>
      </c>
    </row>
    <row r="18" spans="1:3">
      <c r="A18" s="4" t="s">
        <v>30</v>
      </c>
      <c r="C18" s="5" t="n">
        <v>10987471</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207</v>
      </c>
    </row>
    <row r="4" spans="1:2">
      <c r="A4" s="4" t="s">
        <v>5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4</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221</v>
      </c>
    </row>
    <row r="4" spans="1:2">
      <c r="A4" s="4" t="s">
        <v>66</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v>
      </c>
      <c r="C1" s="2" t="s">
        <v>2</v>
      </c>
      <c r="D1" s="2" t="s">
        <v>36</v>
      </c>
    </row>
    <row r="2" spans="1:4">
      <c r="A2" s="3" t="s">
        <v>37</v>
      </c>
    </row>
    <row r="3" spans="1:4">
      <c r="A3" s="4" t="s">
        <v>38</v>
      </c>
      <c r="C3" s="6" t="n">
        <v>2229735</v>
      </c>
      <c r="D3" s="6" t="n">
        <v>2684483</v>
      </c>
    </row>
    <row r="4" spans="1:4">
      <c r="A4" s="4" t="s">
        <v>39</v>
      </c>
      <c r="C4" s="5" t="n">
        <v>401599</v>
      </c>
      <c r="D4" s="5" t="n">
        <v>400543</v>
      </c>
    </row>
    <row r="5" spans="1:4">
      <c r="A5" s="4" t="s">
        <v>40</v>
      </c>
      <c r="C5" s="5" t="n">
        <v>1227121</v>
      </c>
      <c r="D5" s="5" t="n">
        <v>2160296</v>
      </c>
    </row>
    <row r="6" spans="1:4">
      <c r="A6" s="4" t="s">
        <v>41</v>
      </c>
      <c r="C6" s="5" t="n">
        <v>3202</v>
      </c>
      <c r="D6" s="5" t="n">
        <v>20902</v>
      </c>
    </row>
    <row r="7" spans="1:4">
      <c r="A7" s="4" t="s">
        <v>42</v>
      </c>
      <c r="C7" s="5" t="n">
        <v>12666</v>
      </c>
      <c r="D7" s="5" t="n">
        <v>15816</v>
      </c>
    </row>
    <row r="8" spans="1:4">
      <c r="A8" s="4" t="s">
        <v>43</v>
      </c>
      <c r="C8" s="5" t="n">
        <v>478599</v>
      </c>
      <c r="D8" s="5" t="n">
        <v>297542</v>
      </c>
    </row>
    <row r="9" spans="1:4">
      <c r="A9" s="4" t="s">
        <v>44</v>
      </c>
      <c r="C9" s="5" t="n">
        <v>4352922</v>
      </c>
      <c r="D9" s="5" t="n">
        <v>5579582</v>
      </c>
    </row>
    <row r="10" spans="1:4">
      <c r="A10" s="4" t="s">
        <v>45</v>
      </c>
      <c r="C10" s="5" t="n">
        <v>71120</v>
      </c>
      <c r="D10" s="5" t="n">
        <v>75634</v>
      </c>
    </row>
    <row r="11" spans="1:4">
      <c r="A11" s="4" t="s">
        <v>46</v>
      </c>
      <c r="C11" s="5" t="n">
        <v>1941136</v>
      </c>
      <c r="D11" s="5" t="n">
        <v>0</v>
      </c>
    </row>
    <row r="12" spans="1:4">
      <c r="A12" s="4" t="s">
        <v>47</v>
      </c>
      <c r="C12" s="5" t="n">
        <v>9150943</v>
      </c>
      <c r="D12" s="5" t="n">
        <v>8166131</v>
      </c>
    </row>
    <row r="13" spans="1:4">
      <c r="A13" s="4" t="s">
        <v>48</v>
      </c>
      <c r="C13" s="5" t="n">
        <v>392523</v>
      </c>
      <c r="D13" s="5" t="n">
        <v>325000</v>
      </c>
    </row>
    <row r="14" spans="1:4">
      <c r="A14" s="4" t="s">
        <v>49</v>
      </c>
      <c r="C14" s="5" t="n">
        <v>70495</v>
      </c>
      <c r="D14" s="5" t="n">
        <v>89988</v>
      </c>
    </row>
    <row r="15" spans="1:4">
      <c r="A15" s="4" t="s">
        <v>50</v>
      </c>
      <c r="C15" s="5" t="n">
        <v>10365806</v>
      </c>
      <c r="D15" s="5" t="n">
        <v>10365806</v>
      </c>
    </row>
    <row r="16" spans="1:4">
      <c r="A16" s="4" t="s">
        <v>51</v>
      </c>
      <c r="C16" s="5" t="n">
        <v>26344945</v>
      </c>
      <c r="D16" s="5" t="n">
        <v>24602141</v>
      </c>
    </row>
    <row r="17" spans="1:4">
      <c r="A17" s="3" t="s">
        <v>52</v>
      </c>
    </row>
    <row r="18" spans="1:4">
      <c r="A18" s="4" t="s">
        <v>53</v>
      </c>
      <c r="C18" s="5" t="n">
        <v>143278</v>
      </c>
      <c r="D18" s="5" t="n">
        <v>285563</v>
      </c>
    </row>
    <row r="19" spans="1:4">
      <c r="A19" s="4" t="s">
        <v>54</v>
      </c>
      <c r="B19" s="4" t="s">
        <v>55</v>
      </c>
      <c r="C19" s="5" t="n">
        <v>236545</v>
      </c>
      <c r="D19" s="5" t="n">
        <v>52865</v>
      </c>
    </row>
    <row r="20" spans="1:4">
      <c r="A20" s="4" t="s">
        <v>56</v>
      </c>
      <c r="C20" s="5" t="n">
        <v>1079931</v>
      </c>
      <c r="D20" s="5" t="n">
        <v>1078557</v>
      </c>
    </row>
    <row r="21" spans="1:4">
      <c r="A21" s="4" t="s">
        <v>57</v>
      </c>
      <c r="C21" s="5" t="n">
        <v>850276</v>
      </c>
      <c r="D21" s="5" t="n">
        <v>874503</v>
      </c>
    </row>
    <row r="22" spans="1:4">
      <c r="A22" s="4" t="s">
        <v>58</v>
      </c>
      <c r="C22" s="5" t="n">
        <v>4500000</v>
      </c>
      <c r="D22" s="5" t="n">
        <v>1831847</v>
      </c>
    </row>
    <row r="23" spans="1:4">
      <c r="A23" s="4" t="s">
        <v>59</v>
      </c>
      <c r="C23" s="5" t="n">
        <v>379995</v>
      </c>
      <c r="D23" s="5" t="n">
        <v>0</v>
      </c>
    </row>
    <row r="24" spans="1:4">
      <c r="A24" s="4" t="s">
        <v>60</v>
      </c>
      <c r="C24" s="5" t="n">
        <v>401778</v>
      </c>
      <c r="D24" s="5" t="n">
        <v>346759</v>
      </c>
    </row>
    <row r="25" spans="1:4">
      <c r="A25" s="4" t="s">
        <v>61</v>
      </c>
      <c r="B25" s="4" t="s">
        <v>62</v>
      </c>
      <c r="C25" s="5" t="n">
        <v>257184</v>
      </c>
      <c r="D25" s="5" t="n">
        <v>137825</v>
      </c>
    </row>
    <row r="26" spans="1:4">
      <c r="A26" s="4" t="s">
        <v>63</v>
      </c>
      <c r="C26" s="5" t="n">
        <v>7848987</v>
      </c>
      <c r="D26" s="5" t="n">
        <v>4607919</v>
      </c>
    </row>
    <row r="27" spans="1:4">
      <c r="A27" s="3" t="s">
        <v>64</v>
      </c>
    </row>
    <row r="28" spans="1:4">
      <c r="A28" s="4" t="s">
        <v>57</v>
      </c>
      <c r="C28" s="5" t="n">
        <v>4157013</v>
      </c>
      <c r="D28" s="5" t="n">
        <v>4051253</v>
      </c>
    </row>
    <row r="29" spans="1:4">
      <c r="A29" s="4" t="s">
        <v>59</v>
      </c>
      <c r="C29" s="5" t="n">
        <v>1610223</v>
      </c>
      <c r="D29" s="5" t="n">
        <v>0</v>
      </c>
    </row>
    <row r="30" spans="1:4">
      <c r="A30" s="4" t="s">
        <v>65</v>
      </c>
      <c r="C30" s="5" t="n">
        <v>2613110</v>
      </c>
      <c r="D30" s="5" t="n">
        <v>2178198</v>
      </c>
    </row>
    <row r="31" spans="1:4">
      <c r="A31" s="4" t="s">
        <v>66</v>
      </c>
      <c r="C31" s="5" t="n">
        <v>925000</v>
      </c>
      <c r="D31" s="5" t="n">
        <v>925000</v>
      </c>
    </row>
    <row r="32" spans="1:4">
      <c r="A32" s="4" t="s">
        <v>67</v>
      </c>
      <c r="C32" s="5" t="n">
        <v>17154333</v>
      </c>
      <c r="D32" s="5" t="n">
        <v>11762370</v>
      </c>
    </row>
    <row r="33" spans="1:4">
      <c r="A33" s="3" t="s">
        <v>68</v>
      </c>
    </row>
    <row r="34" spans="1:4">
      <c r="A34" s="4" t="s">
        <v>69</v>
      </c>
      <c r="C34" s="5" t="n">
        <v>2</v>
      </c>
      <c r="D34" s="5" t="n">
        <v>2</v>
      </c>
    </row>
    <row r="35" spans="1:4">
      <c r="A35" s="4" t="s">
        <v>70</v>
      </c>
      <c r="C35" s="5" t="n">
        <v>10476</v>
      </c>
      <c r="D35" s="5" t="n">
        <v>9458</v>
      </c>
    </row>
    <row r="36" spans="1:4">
      <c r="A36" s="4" t="s">
        <v>71</v>
      </c>
      <c r="C36" s="5" t="n">
        <v>66936918</v>
      </c>
      <c r="D36" s="5" t="n">
        <v>63537915</v>
      </c>
    </row>
    <row r="37" spans="1:4">
      <c r="A37" s="4" t="s">
        <v>72</v>
      </c>
      <c r="C37" s="5" t="n">
        <v>-57751666</v>
      </c>
      <c r="D37" s="5" t="n">
        <v>-50702486</v>
      </c>
    </row>
    <row r="38" spans="1:4">
      <c r="A38" s="4" t="s">
        <v>73</v>
      </c>
      <c r="C38" s="5" t="n">
        <v>-5118</v>
      </c>
      <c r="D38" s="5" t="n">
        <v>-5118</v>
      </c>
    </row>
    <row r="39" spans="1:4">
      <c r="A39" s="4" t="s">
        <v>74</v>
      </c>
      <c r="C39" s="5" t="n">
        <v>9190612</v>
      </c>
      <c r="D39" s="5" t="n">
        <v>12839771</v>
      </c>
    </row>
    <row r="40" spans="1:4">
      <c r="A40" s="4" t="s">
        <v>75</v>
      </c>
      <c r="C40" s="6" t="n">
        <v>26344945</v>
      </c>
      <c r="D40" s="6" t="n">
        <v>24602141</v>
      </c>
    </row>
    <row r="41" spans="1:4"/>
    <row r="42" spans="1:4">
      <c r="A42" s="4" t="s">
        <v>55</v>
      </c>
      <c r="B42" s="4" t="s">
        <v>76</v>
      </c>
    </row>
    <row r="43" spans="1:4">
      <c r="A43" s="4" t="s">
        <v>62</v>
      </c>
      <c r="B43" s="4" t="s">
        <v>77</v>
      </c>
    </row>
  </sheetData>
  <mergeCells count="4">
    <mergeCell ref="A1:B1"/>
    <mergeCell ref="A41:C41"/>
    <mergeCell ref="B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2</v>
      </c>
    </row>
    <row r="3" spans="1:2">
      <c r="A3" s="3" t="s">
        <v>185</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94</v>
      </c>
      <c r="B17" s="4" t="s">
        <v>278</v>
      </c>
    </row>
    <row r="18" spans="1:2">
      <c r="A18" s="4" t="s">
        <v>279</v>
      </c>
      <c r="B18" s="4" t="s">
        <v>280</v>
      </c>
    </row>
    <row r="19" spans="1:2">
      <c r="A19" s="4" t="s">
        <v>281</v>
      </c>
      <c r="B19" s="4" t="s">
        <v>282</v>
      </c>
    </row>
    <row r="20" spans="1:2">
      <c r="A20" s="4" t="s">
        <v>237</v>
      </c>
      <c r="B20" s="4" t="s">
        <v>283</v>
      </c>
    </row>
    <row r="21" spans="1:2">
      <c r="A21" s="4" t="s">
        <v>284</v>
      </c>
      <c r="B21" s="4" t="s">
        <v>285</v>
      </c>
    </row>
    <row r="22" spans="1:2">
      <c r="A22" s="4" t="s">
        <v>286</v>
      </c>
      <c r="B22" s="4" t="s">
        <v>287</v>
      </c>
    </row>
    <row r="23" spans="1:2">
      <c r="A23" s="4" t="s">
        <v>288</v>
      </c>
      <c r="B23"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192</v>
      </c>
    </row>
    <row r="4" spans="1:2">
      <c r="A4" s="4" t="s">
        <v>193</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3" t="s">
        <v>196</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2</v>
      </c>
    </row>
    <row r="3" spans="1:2">
      <c r="A3" s="3" t="s">
        <v>199</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8</v>
      </c>
      <c r="B1" s="2" t="s">
        <v>2</v>
      </c>
      <c r="C1" s="2" t="s">
        <v>36</v>
      </c>
    </row>
    <row r="2" spans="1:3">
      <c r="A2" s="3" t="s">
        <v>79</v>
      </c>
    </row>
    <row r="3" spans="1:3">
      <c r="A3" s="4" t="s">
        <v>80</v>
      </c>
      <c r="B3" s="7" t="n">
        <v>0.001</v>
      </c>
      <c r="C3" s="7" t="n">
        <v>0.001</v>
      </c>
    </row>
    <row r="4" spans="1:3">
      <c r="A4" s="4" t="s">
        <v>81</v>
      </c>
      <c r="B4" s="5" t="n">
        <v>233333334</v>
      </c>
      <c r="C4" s="5" t="n">
        <v>233333334</v>
      </c>
    </row>
    <row r="5" spans="1:3">
      <c r="A5" s="4" t="s">
        <v>82</v>
      </c>
      <c r="B5" s="5" t="n">
        <v>10475740</v>
      </c>
      <c r="C5" s="5" t="n">
        <v>9457859</v>
      </c>
    </row>
    <row r="6" spans="1:3">
      <c r="A6" s="4" t="s">
        <v>83</v>
      </c>
      <c r="B6" s="5" t="n">
        <v>10475740</v>
      </c>
      <c r="C6" s="5" t="n">
        <v>9457859</v>
      </c>
    </row>
    <row r="7" spans="1:3">
      <c r="A7" s="4" t="s">
        <v>84</v>
      </c>
      <c r="B7" s="7" t="n">
        <v>0.001</v>
      </c>
      <c r="C7" s="7" t="n">
        <v>0.001</v>
      </c>
    </row>
    <row r="8" spans="1:3">
      <c r="A8" s="4" t="s">
        <v>85</v>
      </c>
      <c r="B8" s="5" t="n">
        <v>10000000</v>
      </c>
      <c r="C8" s="5" t="n">
        <v>10000000</v>
      </c>
    </row>
    <row r="9" spans="1:3">
      <c r="A9" s="4" t="s">
        <v>86</v>
      </c>
      <c r="B9" s="5" t="n">
        <v>2120</v>
      </c>
      <c r="C9" s="5" t="n">
        <v>2120</v>
      </c>
    </row>
    <row r="10" spans="1:3">
      <c r="A10" s="4" t="s">
        <v>87</v>
      </c>
      <c r="B10" s="5" t="n">
        <v>2120</v>
      </c>
      <c r="C10" s="5" t="n">
        <v>21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8</v>
      </c>
      <c r="B1" s="2" t="s">
        <v>1</v>
      </c>
    </row>
    <row r="2" spans="1:2">
      <c r="B2" s="2" t="s">
        <v>2</v>
      </c>
    </row>
    <row r="3" spans="1:2">
      <c r="A3" s="3" t="s">
        <v>29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4</v>
      </c>
      <c r="B1" s="2" t="s">
        <v>1</v>
      </c>
    </row>
    <row r="2" spans="1:2">
      <c r="B2" s="2" t="s">
        <v>2</v>
      </c>
    </row>
    <row r="3" spans="1:2">
      <c r="A3" s="3" t="s">
        <v>210</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07</v>
      </c>
      <c r="B1" s="2" t="s">
        <v>1</v>
      </c>
    </row>
    <row r="2" spans="1:2">
      <c r="B2" s="2" t="s">
        <v>2</v>
      </c>
    </row>
    <row r="3" spans="1:2">
      <c r="A3" s="3" t="s">
        <v>228</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3" t="s">
        <v>232</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240</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4"/>
  </cols>
  <sheetData>
    <row r="1" spans="1:10">
      <c r="A1" s="1" t="s">
        <v>318</v>
      </c>
      <c r="B1" s="2" t="s">
        <v>319</v>
      </c>
      <c r="C1" s="2" t="s">
        <v>89</v>
      </c>
      <c r="G1" s="2" t="s">
        <v>1</v>
      </c>
    </row>
    <row r="2" spans="1:10">
      <c r="B2" s="2" t="s">
        <v>320</v>
      </c>
      <c r="C2" s="2" t="s">
        <v>2</v>
      </c>
      <c r="D2" s="2" t="s">
        <v>321</v>
      </c>
      <c r="E2" s="2" t="s">
        <v>90</v>
      </c>
      <c r="F2" s="2" t="s">
        <v>322</v>
      </c>
      <c r="G2" s="2" t="s">
        <v>2</v>
      </c>
      <c r="H2" s="2" t="s">
        <v>90</v>
      </c>
      <c r="I2" s="2" t="s">
        <v>36</v>
      </c>
      <c r="J2" s="2" t="s">
        <v>323</v>
      </c>
    </row>
    <row r="3" spans="1:10">
      <c r="A3" s="4" t="s">
        <v>324</v>
      </c>
      <c r="C3" s="6" t="n">
        <v>-1715152</v>
      </c>
      <c r="D3" s="6" t="n">
        <v>-5007482</v>
      </c>
      <c r="E3" s="6" t="n">
        <v>-2189783</v>
      </c>
      <c r="F3" s="6" t="n">
        <v>-1263464</v>
      </c>
      <c r="G3" s="6" t="n">
        <v>-6722632</v>
      </c>
      <c r="H3" s="6" t="n">
        <v>-3453247</v>
      </c>
    </row>
    <row r="4" spans="1:10">
      <c r="A4" s="4" t="s">
        <v>325</v>
      </c>
      <c r="G4" s="5" t="n">
        <v>-2550140</v>
      </c>
      <c r="H4" s="5" t="n">
        <v>-3365437</v>
      </c>
    </row>
    <row r="5" spans="1:10">
      <c r="A5" s="4" t="s">
        <v>326</v>
      </c>
      <c r="C5" s="5" t="n">
        <v>-57751666</v>
      </c>
      <c r="G5" s="5" t="n">
        <v>-57751666</v>
      </c>
      <c r="I5" s="6" t="n">
        <v>-50702486</v>
      </c>
    </row>
    <row r="6" spans="1:10">
      <c r="A6" s="4" t="s">
        <v>327</v>
      </c>
      <c r="C6" s="5" t="n">
        <v>9190612</v>
      </c>
      <c r="D6" s="6" t="n">
        <v>10767514</v>
      </c>
      <c r="E6" s="5" t="n">
        <v>14237909</v>
      </c>
      <c r="F6" s="6" t="n">
        <v>15593687</v>
      </c>
      <c r="G6" s="5" t="n">
        <v>9190612</v>
      </c>
      <c r="H6" s="5" t="n">
        <v>14237909</v>
      </c>
      <c r="I6" s="5" t="n">
        <v>12839771</v>
      </c>
      <c r="J6" s="6" t="n">
        <v>15039845</v>
      </c>
    </row>
    <row r="7" spans="1:10">
      <c r="A7" s="4" t="s">
        <v>328</v>
      </c>
      <c r="C7" s="5" t="n">
        <v>4352922</v>
      </c>
      <c r="G7" s="5" t="n">
        <v>4352922</v>
      </c>
      <c r="I7" s="5" t="n">
        <v>5579582</v>
      </c>
    </row>
    <row r="8" spans="1:10">
      <c r="A8" s="4" t="s">
        <v>329</v>
      </c>
      <c r="C8" s="5" t="n">
        <v>2631334</v>
      </c>
      <c r="E8" s="6" t="n">
        <v>3525433</v>
      </c>
      <c r="G8" s="5" t="n">
        <v>2631334</v>
      </c>
      <c r="H8" s="6" t="n">
        <v>3525433</v>
      </c>
      <c r="I8" s="5" t="n">
        <v>3085026</v>
      </c>
      <c r="J8" s="6" t="n">
        <v>7498072</v>
      </c>
    </row>
    <row r="9" spans="1:10">
      <c r="A9" s="4" t="s">
        <v>330</v>
      </c>
      <c r="C9" s="5" t="n">
        <v>7848987</v>
      </c>
      <c r="G9" s="5" t="n">
        <v>7848987</v>
      </c>
      <c r="I9" s="5" t="n">
        <v>4607919</v>
      </c>
    </row>
    <row r="10" spans="1:10">
      <c r="A10" s="4" t="s">
        <v>331</v>
      </c>
      <c r="C10" s="6" t="n">
        <v>-3496065</v>
      </c>
      <c r="G10" s="6" t="n">
        <v>-3496065</v>
      </c>
      <c r="I10" s="6" t="n">
        <v>971663</v>
      </c>
    </row>
    <row r="11" spans="1:10">
      <c r="A11" s="4" t="s">
        <v>332</v>
      </c>
    </row>
    <row r="12" spans="1:10">
      <c r="A12" s="4" t="s">
        <v>333</v>
      </c>
      <c r="B12" s="5" t="n">
        <v>945894</v>
      </c>
    </row>
    <row r="13" spans="1:10">
      <c r="A13" s="4" t="s">
        <v>334</v>
      </c>
      <c r="B13" s="6" t="n">
        <v>1757552</v>
      </c>
    </row>
    <row r="14" spans="1:10">
      <c r="A14" s="4" t="s">
        <v>335</v>
      </c>
      <c r="B14" s="5" t="n">
        <v>945894</v>
      </c>
    </row>
    <row r="15" spans="1:10">
      <c r="A15" s="4" t="s">
        <v>336</v>
      </c>
      <c r="B15" s="5" t="n">
        <v>93000</v>
      </c>
    </row>
    <row r="16" spans="1:10">
      <c r="A16" s="4" t="s">
        <v>337</v>
      </c>
    </row>
    <row r="17" spans="1:10">
      <c r="A17" s="4" t="s">
        <v>335</v>
      </c>
      <c r="B17" s="5" t="n">
        <v>945894</v>
      </c>
    </row>
  </sheetData>
  <mergeCells count="3">
    <mergeCell ref="A1:A2"/>
    <mergeCell ref="C1:F1"/>
    <mergeCell ref="G1:H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6"/>
    <col customWidth="1" max="6" min="6" width="14"/>
    <col customWidth="1" max="7" min="7" width="14"/>
  </cols>
  <sheetData>
    <row r="1" spans="1:7">
      <c r="A1" s="1" t="s">
        <v>338</v>
      </c>
      <c r="B1" s="2" t="s">
        <v>89</v>
      </c>
      <c r="D1" s="2" t="s">
        <v>1</v>
      </c>
      <c r="E1" s="2" t="s">
        <v>339</v>
      </c>
    </row>
    <row r="2" spans="1:7">
      <c r="B2" s="2" t="s">
        <v>2</v>
      </c>
      <c r="C2" s="2" t="s">
        <v>321</v>
      </c>
      <c r="D2" s="2" t="s">
        <v>2</v>
      </c>
      <c r="E2" s="2" t="s">
        <v>36</v>
      </c>
      <c r="F2" s="2" t="s">
        <v>90</v>
      </c>
      <c r="G2" s="2" t="s">
        <v>340</v>
      </c>
    </row>
    <row r="3" spans="1:7">
      <c r="A3" s="4" t="s">
        <v>39</v>
      </c>
      <c r="B3" s="6" t="n">
        <v>401599</v>
      </c>
      <c r="D3" s="6" t="n">
        <v>401599</v>
      </c>
      <c r="E3" s="6" t="n">
        <v>400543</v>
      </c>
      <c r="F3" s="6" t="n">
        <v>0</v>
      </c>
    </row>
    <row r="4" spans="1:7">
      <c r="A4" s="4" t="s">
        <v>341</v>
      </c>
      <c r="B4" s="5" t="n">
        <v>0</v>
      </c>
      <c r="D4" s="5" t="n">
        <v>0</v>
      </c>
      <c r="E4" s="5" t="n">
        <v>0</v>
      </c>
    </row>
    <row r="5" spans="1:7">
      <c r="A5" s="4" t="s">
        <v>342</v>
      </c>
      <c r="B5" s="5" t="n">
        <v>26097</v>
      </c>
      <c r="D5" s="5" t="n">
        <v>26097</v>
      </c>
      <c r="E5" s="5" t="n">
        <v>26097</v>
      </c>
    </row>
    <row r="6" spans="1:7">
      <c r="A6" s="4" t="s">
        <v>343</v>
      </c>
      <c r="B6" s="5" t="n">
        <v>2071903</v>
      </c>
      <c r="D6" s="5" t="n">
        <v>2071903</v>
      </c>
      <c r="G6" s="6" t="n">
        <v>2071903</v>
      </c>
    </row>
    <row r="7" spans="1:7">
      <c r="A7" s="4" t="s">
        <v>344</v>
      </c>
      <c r="B7" s="5" t="n">
        <v>1941136</v>
      </c>
      <c r="D7" s="5" t="n">
        <v>1941136</v>
      </c>
      <c r="E7" s="5" t="n">
        <v>0</v>
      </c>
      <c r="G7" s="5" t="n">
        <v>2153747</v>
      </c>
    </row>
    <row r="8" spans="1:7">
      <c r="A8" s="4" t="s">
        <v>345</v>
      </c>
      <c r="B8" s="5" t="n">
        <v>214101</v>
      </c>
      <c r="D8" s="5" t="n">
        <v>214101</v>
      </c>
      <c r="G8" s="5" t="n">
        <v>124070</v>
      </c>
    </row>
    <row r="9" spans="1:7">
      <c r="A9" s="4" t="s">
        <v>346</v>
      </c>
      <c r="G9" s="6" t="n">
        <v>-37920</v>
      </c>
    </row>
    <row r="10" spans="1:7">
      <c r="A10" s="4" t="s">
        <v>143</v>
      </c>
      <c r="C10" s="6" t="n">
        <v>4306</v>
      </c>
      <c r="D10" s="5" t="n">
        <v>-4306</v>
      </c>
    </row>
    <row r="11" spans="1:7">
      <c r="A11" s="4" t="s">
        <v>347</v>
      </c>
      <c r="B11" s="6" t="n">
        <v>1773097</v>
      </c>
      <c r="D11" s="6" t="n">
        <v>1773097</v>
      </c>
      <c r="E11" s="6" t="n">
        <v>2183875</v>
      </c>
    </row>
    <row r="12" spans="1:7">
      <c r="A12" s="4" t="s">
        <v>348</v>
      </c>
    </row>
    <row r="13" spans="1:7">
      <c r="A13" s="4" t="s">
        <v>349</v>
      </c>
      <c r="B13" s="4" t="s">
        <v>350</v>
      </c>
      <c r="D13" s="4" t="s">
        <v>351</v>
      </c>
    </row>
    <row r="14" spans="1:7">
      <c r="A14" s="4" t="s">
        <v>352</v>
      </c>
    </row>
    <row r="15" spans="1:7">
      <c r="A15" s="4" t="s">
        <v>349</v>
      </c>
      <c r="E15" s="4" t="s">
        <v>353</v>
      </c>
    </row>
    <row r="16" spans="1:7">
      <c r="A16" s="4" t="s">
        <v>354</v>
      </c>
    </row>
    <row r="17" spans="1:7">
      <c r="A17" s="4" t="s">
        <v>349</v>
      </c>
      <c r="D17" s="4" t="s">
        <v>35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56</v>
      </c>
      <c r="B1" s="2" t="s">
        <v>2</v>
      </c>
      <c r="C1" s="2" t="s">
        <v>36</v>
      </c>
    </row>
    <row r="2" spans="1:3">
      <c r="A2" s="4" t="s">
        <v>357</v>
      </c>
      <c r="B2" s="6" t="n">
        <v>181336</v>
      </c>
      <c r="C2" s="6" t="n">
        <v>167005</v>
      </c>
    </row>
    <row r="3" spans="1:3">
      <c r="A3" s="4" t="s">
        <v>358</v>
      </c>
      <c r="B3" s="5" t="n">
        <v>-110216</v>
      </c>
      <c r="C3" s="5" t="n">
        <v>-91371</v>
      </c>
    </row>
    <row r="4" spans="1:3">
      <c r="A4" s="4" t="s">
        <v>193</v>
      </c>
      <c r="B4" s="5" t="n">
        <v>71120</v>
      </c>
      <c r="C4" s="5" t="n">
        <v>75634</v>
      </c>
    </row>
    <row r="5" spans="1:3">
      <c r="A5" s="4" t="s">
        <v>359</v>
      </c>
    </row>
    <row r="6" spans="1:3">
      <c r="A6" s="4" t="s">
        <v>357</v>
      </c>
      <c r="B6" s="5" t="n">
        <v>19419</v>
      </c>
      <c r="C6" s="5" t="n">
        <v>12385</v>
      </c>
    </row>
    <row r="7" spans="1:3">
      <c r="A7" s="4" t="s">
        <v>360</v>
      </c>
    </row>
    <row r="8" spans="1:3">
      <c r="A8" s="4" t="s">
        <v>357</v>
      </c>
      <c r="B8" s="5" t="n">
        <v>143245</v>
      </c>
      <c r="C8" s="5" t="n">
        <v>138883</v>
      </c>
    </row>
    <row r="9" spans="1:3">
      <c r="A9" s="4" t="s">
        <v>361</v>
      </c>
    </row>
    <row r="10" spans="1:3">
      <c r="A10" s="4" t="s">
        <v>357</v>
      </c>
      <c r="B10" s="5" t="n">
        <v>2935</v>
      </c>
      <c r="C10" s="5" t="n">
        <v>0</v>
      </c>
    </row>
    <row r="11" spans="1:3">
      <c r="A11" s="4" t="s">
        <v>362</v>
      </c>
    </row>
    <row r="12" spans="1:3">
      <c r="A12" s="4" t="s">
        <v>357</v>
      </c>
      <c r="B12" s="6" t="n">
        <v>15737</v>
      </c>
      <c r="C12" s="6" t="n">
        <v>157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63</v>
      </c>
      <c r="B1" s="2" t="s">
        <v>89</v>
      </c>
      <c r="D1" s="2" t="s">
        <v>1</v>
      </c>
    </row>
    <row r="2" spans="1:5">
      <c r="B2" s="2" t="s">
        <v>2</v>
      </c>
      <c r="C2" s="2" t="s">
        <v>90</v>
      </c>
      <c r="D2" s="2" t="s">
        <v>2</v>
      </c>
      <c r="E2" s="2" t="s">
        <v>90</v>
      </c>
    </row>
    <row r="3" spans="1:5">
      <c r="A3" s="3" t="s">
        <v>192</v>
      </c>
    </row>
    <row r="4" spans="1:5">
      <c r="A4" s="4" t="s">
        <v>364</v>
      </c>
      <c r="B4" s="6" t="n">
        <v>9725</v>
      </c>
      <c r="C4" s="6" t="n">
        <v>4601</v>
      </c>
      <c r="D4" s="6" t="n">
        <v>18845</v>
      </c>
      <c r="E4" s="6" t="n">
        <v>2369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365</v>
      </c>
      <c r="B1" s="2" t="s">
        <v>2</v>
      </c>
      <c r="C1" s="2" t="s">
        <v>36</v>
      </c>
      <c r="D1" s="2" t="s">
        <v>340</v>
      </c>
    </row>
    <row r="2" spans="1:4">
      <c r="A2" s="3" t="s">
        <v>196</v>
      </c>
    </row>
    <row r="3" spans="1:4">
      <c r="A3" s="4" t="s">
        <v>366</v>
      </c>
      <c r="B3" s="6" t="n">
        <v>2142863</v>
      </c>
    </row>
    <row r="4" spans="1:4">
      <c r="A4" s="4" t="s">
        <v>367</v>
      </c>
      <c r="B4" s="5" t="n">
        <v>12374</v>
      </c>
    </row>
    <row r="5" spans="1:4">
      <c r="A5" s="4" t="s">
        <v>368</v>
      </c>
      <c r="B5" s="5" t="n">
        <v>2155237</v>
      </c>
    </row>
    <row r="6" spans="1:4">
      <c r="A6" s="4" t="s">
        <v>369</v>
      </c>
      <c r="B6" s="5" t="n">
        <v>208611</v>
      </c>
    </row>
    <row r="7" spans="1:4">
      <c r="A7" s="4" t="s">
        <v>370</v>
      </c>
      <c r="B7" s="5" t="n">
        <v>5490</v>
      </c>
    </row>
    <row r="8" spans="1:4">
      <c r="A8" s="4" t="s">
        <v>371</v>
      </c>
      <c r="B8" s="5" t="n">
        <v>214101</v>
      </c>
      <c r="D8" s="6" t="n">
        <v>124070</v>
      </c>
    </row>
    <row r="9" spans="1:4">
      <c r="A9" s="4" t="s">
        <v>372</v>
      </c>
      <c r="B9" s="6" t="n">
        <v>1941136</v>
      </c>
      <c r="C9" s="6" t="n">
        <v>0</v>
      </c>
      <c r="D9" s="6" t="n">
        <v>21537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4" t="s">
        <v>91</v>
      </c>
      <c r="B3" s="6" t="n">
        <v>464263</v>
      </c>
      <c r="C3" s="6" t="n">
        <v>76411</v>
      </c>
      <c r="D3" s="6" t="n">
        <v>1685194</v>
      </c>
      <c r="E3" s="6" t="n">
        <v>169624</v>
      </c>
    </row>
    <row r="4" spans="1:5">
      <c r="A4" s="3" t="s">
        <v>92</v>
      </c>
    </row>
    <row r="5" spans="1:5">
      <c r="A5" s="4" t="s">
        <v>93</v>
      </c>
      <c r="B5" s="5" t="n">
        <v>226738</v>
      </c>
      <c r="C5" s="5" t="n">
        <v>180375</v>
      </c>
      <c r="D5" s="5" t="n">
        <v>308209</v>
      </c>
      <c r="E5" s="5" t="n">
        <v>241355</v>
      </c>
    </row>
    <row r="6" spans="1:5">
      <c r="A6" s="4" t="s">
        <v>94</v>
      </c>
      <c r="B6" s="5" t="n">
        <v>347773</v>
      </c>
      <c r="C6" s="5" t="n">
        <v>756696</v>
      </c>
      <c r="D6" s="5" t="n">
        <v>1087828</v>
      </c>
      <c r="E6" s="5" t="n">
        <v>729947</v>
      </c>
    </row>
    <row r="7" spans="1:5">
      <c r="A7" s="4" t="s">
        <v>95</v>
      </c>
      <c r="B7" s="5" t="n">
        <v>1556611</v>
      </c>
      <c r="C7" s="5" t="n">
        <v>1328303</v>
      </c>
      <c r="D7" s="5" t="n">
        <v>3206131</v>
      </c>
      <c r="E7" s="5" t="n">
        <v>2650755</v>
      </c>
    </row>
    <row r="8" spans="1:5">
      <c r="A8" s="4" t="s">
        <v>96</v>
      </c>
      <c r="B8" s="5" t="n">
        <v>2131122</v>
      </c>
      <c r="C8" s="5" t="n">
        <v>2265374</v>
      </c>
      <c r="D8" s="5" t="n">
        <v>4602168</v>
      </c>
      <c r="E8" s="5" t="n">
        <v>3622057</v>
      </c>
    </row>
    <row r="9" spans="1:5">
      <c r="A9" s="4" t="s">
        <v>97</v>
      </c>
      <c r="B9" s="5" t="n">
        <v>-1666859</v>
      </c>
      <c r="C9" s="5" t="n">
        <v>-2188963</v>
      </c>
      <c r="D9" s="5" t="n">
        <v>-2916974</v>
      </c>
      <c r="E9" s="5" t="n">
        <v>-3452433</v>
      </c>
    </row>
    <row r="10" spans="1:5">
      <c r="A10" s="3" t="s">
        <v>98</v>
      </c>
    </row>
    <row r="11" spans="1:5">
      <c r="A11" s="4" t="s">
        <v>99</v>
      </c>
      <c r="B11" s="5" t="n">
        <v>7027</v>
      </c>
      <c r="C11" s="5" t="n">
        <v>0</v>
      </c>
      <c r="D11" s="5" t="n">
        <v>15788</v>
      </c>
      <c r="E11" s="5" t="n">
        <v>279</v>
      </c>
    </row>
    <row r="12" spans="1:5">
      <c r="A12" s="4" t="s">
        <v>100</v>
      </c>
      <c r="B12" s="5" t="n">
        <v>0</v>
      </c>
      <c r="C12" s="5" t="n">
        <v>0</v>
      </c>
      <c r="D12" s="5" t="n">
        <v>-3352155</v>
      </c>
      <c r="E12" s="5" t="n">
        <v>0</v>
      </c>
    </row>
    <row r="13" spans="1:5">
      <c r="A13" s="4" t="s">
        <v>101</v>
      </c>
      <c r="B13" s="5" t="n">
        <v>82222</v>
      </c>
      <c r="C13" s="5" t="n">
        <v>0</v>
      </c>
      <c r="D13" s="5" t="n">
        <v>197453</v>
      </c>
      <c r="E13" s="5" t="n">
        <v>0</v>
      </c>
    </row>
    <row r="14" spans="1:5">
      <c r="A14" s="4" t="s">
        <v>102</v>
      </c>
      <c r="B14" s="5" t="n">
        <v>-137542</v>
      </c>
      <c r="C14" s="5" t="n">
        <v>-820</v>
      </c>
      <c r="D14" s="5" t="n">
        <v>-666744</v>
      </c>
      <c r="E14" s="5" t="n">
        <v>-1093</v>
      </c>
    </row>
    <row r="15" spans="1:5">
      <c r="A15" s="4" t="s">
        <v>103</v>
      </c>
      <c r="B15" s="5" t="n">
        <v>-48293</v>
      </c>
      <c r="C15" s="5" t="n">
        <v>-820</v>
      </c>
      <c r="D15" s="5" t="n">
        <v>-3805658</v>
      </c>
      <c r="E15" s="5" t="n">
        <v>-814</v>
      </c>
    </row>
    <row r="16" spans="1:5">
      <c r="A16" s="4" t="s">
        <v>104</v>
      </c>
      <c r="B16" s="5" t="n">
        <v>-1715152</v>
      </c>
      <c r="C16" s="5" t="n">
        <v>-2189783</v>
      </c>
      <c r="D16" s="5" t="n">
        <v>-6722632</v>
      </c>
      <c r="E16" s="5" t="n">
        <v>-3453247</v>
      </c>
    </row>
    <row r="17" spans="1:5">
      <c r="A17" s="4" t="s">
        <v>105</v>
      </c>
      <c r="B17" s="5" t="n">
        <v>0</v>
      </c>
      <c r="C17" s="5" t="n">
        <v>0</v>
      </c>
      <c r="D17" s="5" t="n">
        <v>0</v>
      </c>
      <c r="E17" s="5" t="n">
        <v>0</v>
      </c>
    </row>
    <row r="18" spans="1:5">
      <c r="A18" s="4" t="s">
        <v>106</v>
      </c>
      <c r="B18" s="5" t="n">
        <v>-1715152</v>
      </c>
      <c r="C18" s="5" t="n">
        <v>-2189783</v>
      </c>
      <c r="D18" s="5" t="n">
        <v>-6722632</v>
      </c>
      <c r="E18" s="5" t="n">
        <v>-3453247</v>
      </c>
    </row>
    <row r="19" spans="1:5">
      <c r="A19" s="4" t="s">
        <v>107</v>
      </c>
      <c r="B19" s="5" t="n">
        <v>0</v>
      </c>
      <c r="C19" s="5" t="n">
        <v>0</v>
      </c>
      <c r="D19" s="5" t="n">
        <v>-322240</v>
      </c>
      <c r="E19" s="5" t="n">
        <v>0</v>
      </c>
    </row>
    <row r="20" spans="1:5">
      <c r="A20" s="4" t="s">
        <v>108</v>
      </c>
      <c r="B20" s="6" t="n">
        <v>-1715152</v>
      </c>
      <c r="C20" s="6" t="n">
        <v>-2189783</v>
      </c>
      <c r="D20" s="6" t="n">
        <v>-7044872</v>
      </c>
      <c r="E20" s="6" t="n">
        <v>-3453247</v>
      </c>
    </row>
    <row r="21" spans="1:5">
      <c r="A21" s="4" t="s">
        <v>109</v>
      </c>
      <c r="B21" s="8" t="n">
        <v>-0.16</v>
      </c>
      <c r="C21" s="8" t="n">
        <v>-0.26</v>
      </c>
      <c r="D21" s="8" t="n">
        <v>-0.6899999999999999</v>
      </c>
      <c r="E21" s="8" t="n">
        <v>-0.42</v>
      </c>
    </row>
    <row r="22" spans="1:5">
      <c r="A22" s="4" t="s">
        <v>110</v>
      </c>
      <c r="B22" s="5" t="n">
        <v>10447475</v>
      </c>
      <c r="C22" s="5" t="n">
        <v>8445528</v>
      </c>
      <c r="D22" s="5" t="n">
        <v>10180916</v>
      </c>
      <c r="E22" s="5" t="n">
        <v>8298666</v>
      </c>
    </row>
    <row r="23" spans="1:5">
      <c r="A23" s="4" t="s">
        <v>111</v>
      </c>
    </row>
    <row r="24" spans="1:5">
      <c r="A24" s="4" t="s">
        <v>91</v>
      </c>
      <c r="B24" s="6" t="n">
        <v>149659</v>
      </c>
      <c r="C24" s="6" t="n">
        <v>24653</v>
      </c>
      <c r="D24" s="6" t="n">
        <v>499845</v>
      </c>
      <c r="E24" s="6" t="n">
        <v>91465</v>
      </c>
    </row>
    <row r="25" spans="1:5">
      <c r="A25" s="4" t="s">
        <v>112</v>
      </c>
    </row>
    <row r="26" spans="1:5">
      <c r="A26" s="4" t="s">
        <v>91</v>
      </c>
      <c r="B26" s="5" t="n">
        <v>295454</v>
      </c>
      <c r="C26" s="5" t="n">
        <v>34201</v>
      </c>
      <c r="D26" s="5" t="n">
        <v>1145561</v>
      </c>
      <c r="E26" s="5" t="n">
        <v>37955</v>
      </c>
    </row>
    <row r="27" spans="1:5">
      <c r="A27" s="4" t="s">
        <v>113</v>
      </c>
    </row>
    <row r="28" spans="1:5">
      <c r="A28" s="4" t="s">
        <v>91</v>
      </c>
      <c r="B28" s="5" t="n">
        <v>17522</v>
      </c>
      <c r="C28" s="5" t="n">
        <v>16926</v>
      </c>
      <c r="D28" s="5" t="n">
        <v>37682</v>
      </c>
      <c r="E28" s="5" t="n">
        <v>38935</v>
      </c>
    </row>
    <row r="29" spans="1:5">
      <c r="A29" s="4" t="s">
        <v>114</v>
      </c>
    </row>
    <row r="30" spans="1:5">
      <c r="A30" s="4" t="s">
        <v>91</v>
      </c>
      <c r="B30" s="6" t="n">
        <v>1628</v>
      </c>
      <c r="C30" s="6" t="n">
        <v>631</v>
      </c>
      <c r="D30" s="6" t="n">
        <v>2106</v>
      </c>
      <c r="E30" s="6" t="n">
        <v>12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 customWidth="1" max="5" min="5" width="14"/>
  </cols>
  <sheetData>
    <row r="1" spans="1:5">
      <c r="A1" s="1" t="s">
        <v>373</v>
      </c>
      <c r="B1" s="2" t="s">
        <v>89</v>
      </c>
      <c r="C1" s="2" t="s">
        <v>1</v>
      </c>
    </row>
    <row r="2" spans="1:5">
      <c r="B2" s="2" t="s">
        <v>2</v>
      </c>
      <c r="C2" s="2" t="s">
        <v>2</v>
      </c>
      <c r="D2" s="2" t="s">
        <v>36</v>
      </c>
      <c r="E2" s="2" t="s">
        <v>340</v>
      </c>
    </row>
    <row r="3" spans="1:5">
      <c r="A3" s="3" t="s">
        <v>196</v>
      </c>
    </row>
    <row r="4" spans="1:5">
      <c r="A4" s="4" t="s">
        <v>343</v>
      </c>
      <c r="B4" s="6" t="n">
        <v>2071903</v>
      </c>
      <c r="C4" s="6" t="n">
        <v>2071903</v>
      </c>
      <c r="E4" s="6" t="n">
        <v>2071903</v>
      </c>
    </row>
    <row r="5" spans="1:5">
      <c r="A5" s="4" t="s">
        <v>344</v>
      </c>
      <c r="B5" s="5" t="n">
        <v>1941136</v>
      </c>
      <c r="C5" s="5" t="n">
        <v>1941136</v>
      </c>
      <c r="D5" s="6" t="n">
        <v>0</v>
      </c>
      <c r="E5" s="5" t="n">
        <v>2153747</v>
      </c>
    </row>
    <row r="6" spans="1:5">
      <c r="A6" s="4" t="s">
        <v>345</v>
      </c>
      <c r="B6" s="5" t="n">
        <v>214101</v>
      </c>
      <c r="C6" s="5" t="n">
        <v>214101</v>
      </c>
      <c r="E6" s="5" t="n">
        <v>124070</v>
      </c>
    </row>
    <row r="7" spans="1:5">
      <c r="A7" s="4" t="s">
        <v>346</v>
      </c>
      <c r="E7" s="6" t="n">
        <v>-37920</v>
      </c>
    </row>
    <row r="8" spans="1:5">
      <c r="A8" s="4" t="s">
        <v>374</v>
      </c>
      <c r="B8" s="6" t="n">
        <v>52973</v>
      </c>
      <c r="C8" s="6" t="n">
        <v>885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5</v>
      </c>
      <c r="B1" s="2" t="s">
        <v>1</v>
      </c>
      <c r="C1" s="2" t="s">
        <v>339</v>
      </c>
    </row>
    <row r="2" spans="1:3">
      <c r="B2" s="2" t="s">
        <v>2</v>
      </c>
      <c r="C2" s="2" t="s">
        <v>36</v>
      </c>
    </row>
    <row r="3" spans="1:3">
      <c r="A3" s="3" t="s">
        <v>199</v>
      </c>
    </row>
    <row r="4" spans="1:3">
      <c r="A4" s="4" t="s">
        <v>376</v>
      </c>
      <c r="B4" s="6" t="n">
        <v>8166131</v>
      </c>
      <c r="C4" s="6" t="n">
        <v>2777088</v>
      </c>
    </row>
    <row r="5" spans="1:3">
      <c r="A5" s="4" t="s">
        <v>377</v>
      </c>
      <c r="C5" s="5" t="n">
        <v>-219472</v>
      </c>
    </row>
    <row r="6" spans="1:3">
      <c r="A6" s="4" t="s">
        <v>378</v>
      </c>
      <c r="B6" s="5" t="n">
        <v>1497688</v>
      </c>
      <c r="C6" s="5" t="n">
        <v>6644728</v>
      </c>
    </row>
    <row r="7" spans="1:3">
      <c r="A7" s="4" t="s">
        <v>379</v>
      </c>
      <c r="B7" s="5" t="n">
        <v>109110</v>
      </c>
      <c r="C7" s="5" t="n">
        <v>43510</v>
      </c>
    </row>
    <row r="8" spans="1:3">
      <c r="A8" s="4" t="s">
        <v>380</v>
      </c>
      <c r="B8" s="5" t="n">
        <v>-621986</v>
      </c>
      <c r="C8" s="5" t="n">
        <v>-1079723</v>
      </c>
    </row>
    <row r="9" spans="1:3">
      <c r="A9" s="4" t="s">
        <v>381</v>
      </c>
      <c r="B9" s="6" t="n">
        <v>9150943</v>
      </c>
      <c r="C9" s="6" t="n">
        <v>81661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82</v>
      </c>
      <c r="B1" s="2" t="s">
        <v>89</v>
      </c>
      <c r="D1" s="2" t="s">
        <v>1</v>
      </c>
    </row>
    <row r="2" spans="1:5">
      <c r="B2" s="2" t="s">
        <v>2</v>
      </c>
      <c r="C2" s="2" t="s">
        <v>90</v>
      </c>
      <c r="D2" s="2" t="s">
        <v>2</v>
      </c>
      <c r="E2" s="2" t="s">
        <v>90</v>
      </c>
    </row>
    <row r="3" spans="1:5">
      <c r="A3" s="3" t="s">
        <v>199</v>
      </c>
    </row>
    <row r="4" spans="1:5">
      <c r="A4" s="4" t="s">
        <v>380</v>
      </c>
      <c r="B4" s="6" t="n">
        <v>733956</v>
      </c>
      <c r="C4" s="6" t="n">
        <v>192803</v>
      </c>
      <c r="D4" s="6" t="n">
        <v>621986</v>
      </c>
      <c r="E4" s="6" t="n">
        <v>76513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383</v>
      </c>
      <c r="C1" s="2" t="s">
        <v>2</v>
      </c>
      <c r="D1" s="2" t="s">
        <v>36</v>
      </c>
    </row>
    <row r="2" spans="1:4">
      <c r="A2" s="4" t="s">
        <v>384</v>
      </c>
      <c r="C2" s="6" t="n">
        <v>467036</v>
      </c>
      <c r="D2" s="6" t="n">
        <v>467036</v>
      </c>
    </row>
    <row r="3" spans="1:4">
      <c r="A3" s="4" t="s">
        <v>385</v>
      </c>
      <c r="B3" s="4" t="s">
        <v>55</v>
      </c>
      <c r="C3" s="5" t="n">
        <v>-396541</v>
      </c>
      <c r="D3" s="5" t="n">
        <v>-377048</v>
      </c>
    </row>
    <row r="4" spans="1:4">
      <c r="A4" s="4" t="s">
        <v>386</v>
      </c>
      <c r="C4" s="5" t="n">
        <v>70495</v>
      </c>
      <c r="D4" s="5" t="n">
        <v>89988</v>
      </c>
    </row>
    <row r="5" spans="1:4">
      <c r="A5" s="4" t="s">
        <v>387</v>
      </c>
    </row>
    <row r="6" spans="1:4">
      <c r="A6" s="4" t="s">
        <v>384</v>
      </c>
      <c r="B6" s="4" t="s">
        <v>62</v>
      </c>
      <c r="C6" s="5" t="n">
        <v>129831</v>
      </c>
      <c r="D6" s="5" t="n">
        <v>129831</v>
      </c>
    </row>
    <row r="7" spans="1:4">
      <c r="A7" s="4" t="s">
        <v>388</v>
      </c>
    </row>
    <row r="8" spans="1:4">
      <c r="A8" s="4" t="s">
        <v>384</v>
      </c>
      <c r="B8" s="4" t="s">
        <v>62</v>
      </c>
      <c r="C8" s="5" t="n">
        <v>64676</v>
      </c>
      <c r="D8" s="5" t="n">
        <v>64676</v>
      </c>
    </row>
    <row r="9" spans="1:4">
      <c r="A9" s="4" t="s">
        <v>389</v>
      </c>
    </row>
    <row r="10" spans="1:4">
      <c r="A10" s="4" t="s">
        <v>384</v>
      </c>
      <c r="B10" s="4" t="s">
        <v>62</v>
      </c>
      <c r="C10" s="6" t="n">
        <v>272529</v>
      </c>
      <c r="D10" s="6" t="n">
        <v>272529</v>
      </c>
    </row>
    <row r="11" spans="1:4"/>
    <row r="12" spans="1:4">
      <c r="A12" s="4" t="s">
        <v>55</v>
      </c>
      <c r="B12" s="4" t="s">
        <v>390</v>
      </c>
    </row>
    <row r="13" spans="1:4">
      <c r="A13" s="4" t="s">
        <v>62</v>
      </c>
      <c r="B13" s="4" t="s">
        <v>391</v>
      </c>
    </row>
  </sheetData>
  <mergeCells count="4">
    <mergeCell ref="A1:B1"/>
    <mergeCell ref="A11:C11"/>
    <mergeCell ref="B12:C12"/>
    <mergeCell ref="B13:C1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392</v>
      </c>
      <c r="B1" s="2" t="s">
        <v>393</v>
      </c>
    </row>
    <row r="2" spans="1:2">
      <c r="A2" s="3" t="s">
        <v>394</v>
      </c>
    </row>
    <row r="3" spans="1:2">
      <c r="A3" s="4" t="s">
        <v>34</v>
      </c>
      <c r="B3" s="6" t="n">
        <v>18912</v>
      </c>
    </row>
    <row r="4" spans="1:2">
      <c r="A4" s="4" t="s">
        <v>395</v>
      </c>
      <c r="B4" s="5" t="n">
        <v>37835</v>
      </c>
    </row>
    <row r="5" spans="1:2">
      <c r="A5" s="4" t="s">
        <v>396</v>
      </c>
      <c r="B5" s="5" t="n">
        <v>9698</v>
      </c>
    </row>
    <row r="6" spans="1:2">
      <c r="A6" s="4" t="s">
        <v>397</v>
      </c>
      <c r="B6" s="5" t="n">
        <v>1861</v>
      </c>
    </row>
    <row r="7" spans="1:2">
      <c r="A7" s="4" t="s">
        <v>398</v>
      </c>
      <c r="B7" s="5" t="n">
        <v>1465</v>
      </c>
    </row>
    <row r="8" spans="1:2">
      <c r="A8" s="4" t="s">
        <v>399</v>
      </c>
      <c r="B8" s="5" t="n">
        <v>724</v>
      </c>
    </row>
    <row r="9" spans="1:2">
      <c r="A9" s="4" t="s">
        <v>123</v>
      </c>
      <c r="B9" s="6" t="n">
        <v>704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00</v>
      </c>
      <c r="B1" s="2" t="s">
        <v>89</v>
      </c>
      <c r="D1" s="2" t="s">
        <v>1</v>
      </c>
    </row>
    <row r="2" spans="1:5">
      <c r="B2" s="2" t="s">
        <v>2</v>
      </c>
      <c r="C2" s="2" t="s">
        <v>90</v>
      </c>
      <c r="D2" s="2" t="s">
        <v>2</v>
      </c>
      <c r="E2" s="2" t="s">
        <v>90</v>
      </c>
    </row>
    <row r="3" spans="1:5">
      <c r="A3" s="4" t="s">
        <v>401</v>
      </c>
    </row>
    <row r="4" spans="1:5">
      <c r="A4" s="4" t="s">
        <v>374</v>
      </c>
      <c r="B4" s="6" t="n">
        <v>9720</v>
      </c>
      <c r="C4" s="6" t="n">
        <v>15279</v>
      </c>
      <c r="D4" s="6" t="n">
        <v>19492</v>
      </c>
      <c r="E4" s="6" t="n">
        <v>2827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02</v>
      </c>
      <c r="B1" s="2" t="s">
        <v>2</v>
      </c>
      <c r="C1" s="2" t="s">
        <v>36</v>
      </c>
    </row>
    <row r="2" spans="1:3">
      <c r="A2" s="4" t="s">
        <v>403</v>
      </c>
      <c r="B2" s="6" t="n">
        <v>5007289</v>
      </c>
      <c r="C2" s="6" t="n">
        <v>4925756</v>
      </c>
    </row>
    <row r="3" spans="1:3">
      <c r="A3" s="4" t="s">
        <v>404</v>
      </c>
    </row>
    <row r="4" spans="1:3">
      <c r="A4" s="4" t="s">
        <v>403</v>
      </c>
      <c r="B4" s="5" t="n">
        <v>3371312</v>
      </c>
      <c r="C4" s="5" t="n">
        <v>3371312</v>
      </c>
    </row>
    <row r="5" spans="1:3">
      <c r="A5" s="4" t="s">
        <v>405</v>
      </c>
    </row>
    <row r="6" spans="1:3">
      <c r="A6" s="4" t="s">
        <v>403</v>
      </c>
      <c r="B6" s="6" t="n">
        <v>3489583</v>
      </c>
      <c r="C6" s="6" t="n">
        <v>34895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406</v>
      </c>
      <c r="C1" s="2" t="s">
        <v>2</v>
      </c>
      <c r="D1" s="2" t="s">
        <v>36</v>
      </c>
    </row>
    <row r="2" spans="1:4">
      <c r="A2" s="3" t="s">
        <v>210</v>
      </c>
    </row>
    <row r="3" spans="1:4">
      <c r="A3" s="4" t="s">
        <v>407</v>
      </c>
      <c r="B3" s="4" t="s">
        <v>55</v>
      </c>
      <c r="C3" s="6" t="n">
        <v>236545</v>
      </c>
      <c r="D3" s="6" t="n">
        <v>52865</v>
      </c>
    </row>
    <row r="4" spans="1:4">
      <c r="A4" s="4" t="s">
        <v>61</v>
      </c>
      <c r="B4" s="4" t="s">
        <v>62</v>
      </c>
      <c r="C4" s="5" t="n">
        <v>257184</v>
      </c>
      <c r="D4" s="5" t="n">
        <v>137825</v>
      </c>
    </row>
    <row r="5" spans="1:4">
      <c r="A5" s="4" t="s">
        <v>408</v>
      </c>
      <c r="C5" s="6" t="n">
        <v>493729</v>
      </c>
      <c r="D5" s="6" t="n">
        <v>190690</v>
      </c>
    </row>
    <row r="6" spans="1:4"/>
    <row r="7" spans="1:4">
      <c r="A7" s="4" t="s">
        <v>55</v>
      </c>
      <c r="B7" s="4" t="s">
        <v>76</v>
      </c>
    </row>
    <row r="8" spans="1:4">
      <c r="A8" s="4" t="s">
        <v>62</v>
      </c>
      <c r="B8" s="4" t="s">
        <v>77</v>
      </c>
    </row>
  </sheetData>
  <mergeCells count="4">
    <mergeCell ref="A1:B1"/>
    <mergeCell ref="A6:C6"/>
    <mergeCell ref="B7:C7"/>
    <mergeCell ref="B8:C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409</v>
      </c>
      <c r="B1" s="2" t="s">
        <v>319</v>
      </c>
      <c r="C1" s="2" t="s">
        <v>89</v>
      </c>
      <c r="E1" s="2" t="s">
        <v>1</v>
      </c>
      <c r="G1" s="2" t="s">
        <v>410</v>
      </c>
    </row>
    <row r="2" spans="1:7">
      <c r="B2" s="2" t="s">
        <v>320</v>
      </c>
      <c r="C2" s="2" t="s">
        <v>2</v>
      </c>
      <c r="D2" s="2" t="s">
        <v>90</v>
      </c>
      <c r="E2" s="2" t="s">
        <v>2</v>
      </c>
      <c r="F2" s="2" t="s">
        <v>90</v>
      </c>
      <c r="G2" s="2" t="s">
        <v>411</v>
      </c>
    </row>
    <row r="3" spans="1:7">
      <c r="A3" s="4" t="s">
        <v>412</v>
      </c>
      <c r="C3" s="6" t="n">
        <v>0</v>
      </c>
      <c r="D3" s="6" t="n">
        <v>0</v>
      </c>
      <c r="E3" s="6" t="n">
        <v>-3352155</v>
      </c>
      <c r="F3" s="6" t="n">
        <v>0</v>
      </c>
    </row>
    <row r="4" spans="1:7">
      <c r="A4" s="4" t="s">
        <v>413</v>
      </c>
    </row>
    <row r="5" spans="1:7">
      <c r="A5" s="4" t="s">
        <v>335</v>
      </c>
      <c r="B5" s="5" t="n">
        <v>1800000</v>
      </c>
    </row>
    <row r="6" spans="1:7">
      <c r="A6" s="4" t="s">
        <v>414</v>
      </c>
      <c r="B6" s="8" t="n">
        <v>2.55</v>
      </c>
    </row>
    <row r="7" spans="1:7">
      <c r="A7" s="4" t="s">
        <v>412</v>
      </c>
      <c r="B7" s="6" t="n">
        <v>-2064193</v>
      </c>
    </row>
    <row r="8" spans="1:7">
      <c r="A8" s="4" t="s">
        <v>415</v>
      </c>
      <c r="B8" s="6" t="n">
        <v>1287962</v>
      </c>
    </row>
    <row r="9" spans="1:7">
      <c r="A9" s="4" t="s">
        <v>416</v>
      </c>
    </row>
    <row r="10" spans="1:7">
      <c r="A10" s="4" t="s">
        <v>417</v>
      </c>
      <c r="G10" s="6" t="n">
        <v>4500000</v>
      </c>
    </row>
    <row r="11" spans="1:7">
      <c r="A11" s="4" t="s">
        <v>418</v>
      </c>
      <c r="G11" s="4" t="s">
        <v>419</v>
      </c>
    </row>
    <row r="12" spans="1:7">
      <c r="A12" s="4" t="s">
        <v>420</v>
      </c>
      <c r="G12" s="4" t="s">
        <v>421</v>
      </c>
    </row>
    <row r="13" spans="1:7">
      <c r="A13" s="4" t="s">
        <v>422</v>
      </c>
      <c r="G13" s="8" t="n">
        <v>2.5</v>
      </c>
    </row>
    <row r="14" spans="1:7">
      <c r="A14" s="4" t="s">
        <v>423</v>
      </c>
      <c r="G14" s="6" t="n">
        <v>1561111</v>
      </c>
    </row>
    <row r="15" spans="1:7">
      <c r="A15" s="4" t="s">
        <v>424</v>
      </c>
    </row>
    <row r="16" spans="1:7">
      <c r="A16" s="4" t="s">
        <v>335</v>
      </c>
      <c r="G16" s="5" t="n">
        <v>1800000</v>
      </c>
    </row>
    <row r="17" spans="1:7">
      <c r="A17" s="4" t="s">
        <v>414</v>
      </c>
      <c r="G17" s="6" t="n">
        <v>3</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59"/>
    <col customWidth="1" max="4" min="4" width="25"/>
    <col customWidth="1" max="5" min="5" width="16"/>
  </cols>
  <sheetData>
    <row r="1" spans="1:5">
      <c r="A1" s="1" t="s">
        <v>425</v>
      </c>
      <c r="B1" s="2" t="s">
        <v>1</v>
      </c>
      <c r="C1" s="2" t="s">
        <v>426</v>
      </c>
      <c r="D1" s="2" t="s">
        <v>427</v>
      </c>
      <c r="E1" s="2" t="s">
        <v>339</v>
      </c>
    </row>
    <row r="2" spans="1:5">
      <c r="B2" s="2" t="s">
        <v>2</v>
      </c>
      <c r="C2" s="2" t="s">
        <v>428</v>
      </c>
      <c r="D2" s="2" t="s">
        <v>429</v>
      </c>
      <c r="E2" s="2" t="s">
        <v>36</v>
      </c>
    </row>
    <row r="3" spans="1:5">
      <c r="A3" s="4" t="s">
        <v>430</v>
      </c>
      <c r="C3" s="4" t="s">
        <v>431</v>
      </c>
    </row>
    <row r="4" spans="1:5">
      <c r="A4" s="4" t="s">
        <v>432</v>
      </c>
      <c r="C4" s="6" t="n">
        <v>5275000</v>
      </c>
    </row>
    <row r="5" spans="1:5">
      <c r="A5" s="4" t="s">
        <v>433</v>
      </c>
      <c r="C5" s="4" t="s">
        <v>434</v>
      </c>
    </row>
    <row r="6" spans="1:5">
      <c r="A6" s="4" t="s">
        <v>435</v>
      </c>
      <c r="C6" s="4" t="s">
        <v>436</v>
      </c>
    </row>
    <row r="7" spans="1:5">
      <c r="A7" s="4" t="s">
        <v>437</v>
      </c>
      <c r="B7" s="6" t="n">
        <v>2642414</v>
      </c>
      <c r="E7" s="6" t="n">
        <v>2241759</v>
      </c>
    </row>
    <row r="8" spans="1:5">
      <c r="A8" s="4" t="s">
        <v>438</v>
      </c>
      <c r="B8" s="5" t="n">
        <v>29304</v>
      </c>
      <c r="E8" s="5" t="n">
        <v>63561</v>
      </c>
    </row>
    <row r="9" spans="1:5">
      <c r="A9" s="4" t="s">
        <v>439</v>
      </c>
      <c r="B9" s="6" t="n">
        <v>2613110</v>
      </c>
      <c r="E9" s="6" t="n">
        <v>2178198</v>
      </c>
    </row>
    <row r="10" spans="1:5">
      <c r="A10" s="4" t="s">
        <v>440</v>
      </c>
    </row>
    <row r="11" spans="1:5">
      <c r="A11" s="4" t="s">
        <v>432</v>
      </c>
      <c r="D11" s="6" t="n">
        <v>1768010</v>
      </c>
    </row>
    <row r="12" spans="1:5">
      <c r="A12" s="4" t="s">
        <v>441</v>
      </c>
    </row>
    <row r="13" spans="1:5">
      <c r="A13" s="4" t="s">
        <v>432</v>
      </c>
      <c r="D13" s="6" t="n">
        <v>4231989</v>
      </c>
    </row>
    <row r="14" spans="1:5">
      <c r="A14" s="4" t="s">
        <v>435</v>
      </c>
      <c r="D14" s="4" t="s">
        <v>442</v>
      </c>
    </row>
    <row r="15" spans="1:5">
      <c r="A15" s="4" t="s">
        <v>443</v>
      </c>
      <c r="D15" s="4" t="s">
        <v>444</v>
      </c>
    </row>
    <row r="16" spans="1:5">
      <c r="A16" s="4" t="s">
        <v>445</v>
      </c>
      <c r="B16" s="4" t="s">
        <v>4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15</v>
      </c>
      <c r="B1" s="2" t="s">
        <v>89</v>
      </c>
      <c r="D1" s="2" t="s">
        <v>1</v>
      </c>
    </row>
    <row r="2" spans="1:5">
      <c r="B2" s="2" t="s">
        <v>2</v>
      </c>
      <c r="C2" s="2" t="s">
        <v>90</v>
      </c>
      <c r="D2" s="2" t="s">
        <v>2</v>
      </c>
      <c r="E2" s="2" t="s">
        <v>90</v>
      </c>
    </row>
    <row r="3" spans="1:5">
      <c r="A3" s="3" t="s">
        <v>116</v>
      </c>
    </row>
    <row r="4" spans="1:5">
      <c r="A4" s="4" t="s">
        <v>106</v>
      </c>
      <c r="B4" s="6" t="n">
        <v>-1715152</v>
      </c>
      <c r="C4" s="6" t="n">
        <v>-2189783</v>
      </c>
      <c r="D4" s="6" t="n">
        <v>-6722632</v>
      </c>
      <c r="E4" s="6" t="n">
        <v>-3453247</v>
      </c>
    </row>
    <row r="5" spans="1:5">
      <c r="A5" s="4" t="s">
        <v>107</v>
      </c>
      <c r="B5" s="5" t="n">
        <v>0</v>
      </c>
      <c r="C5" s="5" t="n">
        <v>0</v>
      </c>
      <c r="D5" s="5" t="n">
        <v>-322240</v>
      </c>
      <c r="E5" s="5" t="n">
        <v>0</v>
      </c>
    </row>
    <row r="6" spans="1:5">
      <c r="A6" s="4" t="s">
        <v>117</v>
      </c>
      <c r="B6" s="6" t="n">
        <v>-1715152</v>
      </c>
      <c r="C6" s="6" t="n">
        <v>-2189783</v>
      </c>
      <c r="D6" s="6" t="n">
        <v>-7044872</v>
      </c>
      <c r="E6" s="6" t="n">
        <v>-34532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448</v>
      </c>
      <c r="C1" s="2" t="s">
        <v>320</v>
      </c>
      <c r="D1" s="2" t="s">
        <v>411</v>
      </c>
    </row>
    <row r="2" spans="1:4">
      <c r="A2" s="4" t="s">
        <v>449</v>
      </c>
    </row>
    <row r="3" spans="1:4">
      <c r="A3" s="4" t="s">
        <v>334</v>
      </c>
      <c r="C3" s="6" t="n">
        <v>1757552</v>
      </c>
    </row>
    <row r="4" spans="1:4">
      <c r="A4" s="4" t="s">
        <v>450</v>
      </c>
    </row>
    <row r="5" spans="1:4">
      <c r="A5" s="4" t="s">
        <v>423</v>
      </c>
      <c r="D5" s="6" t="n">
        <v>353333</v>
      </c>
    </row>
    <row r="6" spans="1:4">
      <c r="A6" s="4" t="s">
        <v>451</v>
      </c>
    </row>
    <row r="7" spans="1:4">
      <c r="A7" s="4" t="s">
        <v>333</v>
      </c>
      <c r="C7" s="5" t="n">
        <v>945894</v>
      </c>
    </row>
    <row r="8" spans="1:4">
      <c r="A8" s="4" t="s">
        <v>452</v>
      </c>
    </row>
    <row r="9" spans="1:4">
      <c r="A9" s="4" t="s">
        <v>453</v>
      </c>
      <c r="C9" s="5" t="n">
        <v>945894</v>
      </c>
    </row>
    <row r="10" spans="1:4">
      <c r="A10" s="4" t="s">
        <v>454</v>
      </c>
    </row>
    <row r="11" spans="1:4">
      <c r="A11" s="4" t="s">
        <v>453</v>
      </c>
      <c r="C11" s="5" t="n">
        <v>945894</v>
      </c>
    </row>
    <row r="12" spans="1:4">
      <c r="A12" s="4" t="s">
        <v>455</v>
      </c>
    </row>
    <row r="13" spans="1:4">
      <c r="A13" s="4" t="s">
        <v>423</v>
      </c>
      <c r="C13" s="6" t="n">
        <v>322240</v>
      </c>
    </row>
    <row r="14" spans="1:4">
      <c r="A14" s="4" t="s">
        <v>456</v>
      </c>
    </row>
    <row r="15" spans="1:4">
      <c r="A15" s="4" t="s">
        <v>333</v>
      </c>
      <c r="B15" s="5" t="n">
        <v>592000</v>
      </c>
    </row>
    <row r="16" spans="1:4">
      <c r="A16" s="4" t="s">
        <v>457</v>
      </c>
    </row>
    <row r="17" spans="1:4">
      <c r="A17" s="4" t="s">
        <v>453</v>
      </c>
      <c r="B17" s="5" t="n">
        <v>18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24"/>
    <col customWidth="1" max="3" min="3" width="26"/>
  </cols>
  <sheetData>
    <row r="1" spans="1:3">
      <c r="A1" s="1" t="s">
        <v>458</v>
      </c>
      <c r="B1" s="2" t="s">
        <v>1</v>
      </c>
      <c r="C1" s="2" t="s">
        <v>339</v>
      </c>
    </row>
    <row r="2" spans="1:3">
      <c r="B2" s="2" t="s">
        <v>2</v>
      </c>
      <c r="C2" s="2" t="s">
        <v>36</v>
      </c>
    </row>
    <row r="3" spans="1:3">
      <c r="A3" s="3" t="s">
        <v>229</v>
      </c>
    </row>
    <row r="4" spans="1:3">
      <c r="A4" s="4" t="s">
        <v>459</v>
      </c>
      <c r="B4" s="5" t="n">
        <v>1259415</v>
      </c>
    </row>
    <row r="5" spans="1:3">
      <c r="A5" s="4" t="s">
        <v>460</v>
      </c>
      <c r="B5" s="5" t="n">
        <v>81000</v>
      </c>
    </row>
    <row r="6" spans="1:3">
      <c r="A6" s="4" t="s">
        <v>461</v>
      </c>
      <c r="B6" s="5" t="n">
        <v>0</v>
      </c>
    </row>
    <row r="7" spans="1:3">
      <c r="A7" s="4" t="s">
        <v>462</v>
      </c>
      <c r="B7" s="5" t="n">
        <v>0</v>
      </c>
    </row>
    <row r="8" spans="1:3">
      <c r="A8" s="4" t="s">
        <v>463</v>
      </c>
      <c r="B8" s="5" t="n">
        <v>0</v>
      </c>
    </row>
    <row r="9" spans="1:3">
      <c r="A9" s="4" t="s">
        <v>464</v>
      </c>
      <c r="B9" s="5" t="n">
        <v>1340415</v>
      </c>
      <c r="C9" s="5" t="n">
        <v>1259415</v>
      </c>
    </row>
    <row r="10" spans="1:3">
      <c r="A10" s="4" t="s">
        <v>465</v>
      </c>
      <c r="B10" s="5" t="n">
        <v>1145965</v>
      </c>
      <c r="C10" s="5" t="n">
        <v>1070869</v>
      </c>
    </row>
    <row r="11" spans="1:3">
      <c r="A11" s="3" t="s">
        <v>466</v>
      </c>
    </row>
    <row r="12" spans="1:3">
      <c r="A12" s="4" t="s">
        <v>467</v>
      </c>
      <c r="B12" s="4" t="s">
        <v>468</v>
      </c>
    </row>
    <row r="13" spans="1:3">
      <c r="A13" s="4" t="s">
        <v>469</v>
      </c>
      <c r="B13" s="4" t="s">
        <v>470</v>
      </c>
    </row>
    <row r="14" spans="1:3">
      <c r="A14" s="4" t="s">
        <v>471</v>
      </c>
      <c r="B14" s="4" t="s">
        <v>472</v>
      </c>
    </row>
    <row r="15" spans="1:3">
      <c r="A15" s="4" t="s">
        <v>473</v>
      </c>
      <c r="B15" s="4" t="s">
        <v>474</v>
      </c>
      <c r="C15" s="4" t="s">
        <v>475</v>
      </c>
    </row>
    <row r="16" spans="1:3">
      <c r="A16" s="4" t="s">
        <v>476</v>
      </c>
      <c r="B16" s="4" t="s">
        <v>477</v>
      </c>
      <c r="C16" s="4" t="s">
        <v>478</v>
      </c>
    </row>
    <row r="17" spans="1:3">
      <c r="A17" s="4" t="s">
        <v>479</v>
      </c>
      <c r="B17" s="4" t="s">
        <v>480</v>
      </c>
    </row>
    <row r="18" spans="1:3">
      <c r="A18" s="4" t="s">
        <v>481</v>
      </c>
      <c r="B18" s="4" t="s">
        <v>482</v>
      </c>
      <c r="C18" s="4" t="s">
        <v>483</v>
      </c>
    </row>
    <row r="19" spans="1:3">
      <c r="A19" s="3" t="s">
        <v>484</v>
      </c>
    </row>
    <row r="20" spans="1:3">
      <c r="A20" s="4" t="s">
        <v>485</v>
      </c>
      <c r="B20" s="6" t="n">
        <v>0</v>
      </c>
    </row>
    <row r="21" spans="1:3">
      <c r="A21" s="4" t="s">
        <v>486</v>
      </c>
      <c r="B21" s="6" t="n">
        <v>0</v>
      </c>
    </row>
    <row r="22" spans="1:3">
      <c r="A22" s="4" t="s">
        <v>487</v>
      </c>
      <c r="B22" s="8" t="n">
        <v>7.39</v>
      </c>
      <c r="C22" s="8" t="n">
        <v>8.140000000000001</v>
      </c>
    </row>
    <row r="23" spans="1:3">
      <c r="A23" s="4" t="s">
        <v>488</v>
      </c>
      <c r="B23" s="9" t="n">
        <v>1.99</v>
      </c>
    </row>
    <row r="24" spans="1:3">
      <c r="A24" s="4" t="s">
        <v>489</v>
      </c>
      <c r="B24" s="9" t="n">
        <v>7.14</v>
      </c>
      <c r="C24" s="9" t="n">
        <v>7.39</v>
      </c>
    </row>
    <row r="25" spans="1:3">
      <c r="A25" s="4" t="s">
        <v>490</v>
      </c>
      <c r="B25" s="8" t="n">
        <v>8.01</v>
      </c>
      <c r="C25" s="8" t="n">
        <v>7.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4"/>
  </cols>
  <sheetData>
    <row r="1" spans="1:2">
      <c r="A1" s="1" t="s">
        <v>491</v>
      </c>
      <c r="B1" s="2" t="s">
        <v>1</v>
      </c>
    </row>
    <row r="2" spans="1:2">
      <c r="B2" s="2" t="s">
        <v>492</v>
      </c>
    </row>
    <row r="3" spans="1:2">
      <c r="A3" s="4" t="s">
        <v>493</v>
      </c>
      <c r="B3" s="8" t="n">
        <v>1.99</v>
      </c>
    </row>
    <row r="4" spans="1:2">
      <c r="A4" s="4" t="s">
        <v>494</v>
      </c>
      <c r="B4" s="4" t="s">
        <v>495</v>
      </c>
    </row>
    <row r="5" spans="1:2">
      <c r="A5" s="4" t="s">
        <v>496</v>
      </c>
      <c r="B5" s="4" t="s">
        <v>497</v>
      </c>
    </row>
    <row r="6" spans="1:2">
      <c r="A6" s="4" t="s">
        <v>498</v>
      </c>
      <c r="B6" s="4" t="s">
        <v>499</v>
      </c>
    </row>
    <row r="7" spans="1:2">
      <c r="A7" s="4" t="s">
        <v>500</v>
      </c>
      <c r="B7" s="4" t="s">
        <v>4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01</v>
      </c>
      <c r="B1" s="2" t="s">
        <v>1</v>
      </c>
    </row>
    <row r="2" spans="1:3">
      <c r="B2" s="2" t="s">
        <v>2</v>
      </c>
      <c r="C2" s="2" t="s">
        <v>90</v>
      </c>
    </row>
    <row r="3" spans="1:3">
      <c r="A3" s="4" t="s">
        <v>502</v>
      </c>
      <c r="B3" s="6" t="n">
        <v>93156</v>
      </c>
      <c r="C3" s="6" t="n">
        <v>68722</v>
      </c>
    </row>
    <row r="4" spans="1:3">
      <c r="A4" s="4" t="s">
        <v>503</v>
      </c>
    </row>
    <row r="5" spans="1:3">
      <c r="A5" s="4" t="s">
        <v>504</v>
      </c>
      <c r="B5" s="5" t="n">
        <v>2167667</v>
      </c>
    </row>
    <row r="6" spans="1:3">
      <c r="A6" s="4" t="s">
        <v>505</v>
      </c>
    </row>
    <row r="7" spans="1:3">
      <c r="A7" s="4" t="s">
        <v>506</v>
      </c>
      <c r="B7" s="5" t="n">
        <v>81000</v>
      </c>
    </row>
    <row r="8" spans="1:3">
      <c r="A8" s="4" t="s">
        <v>507</v>
      </c>
      <c r="B8" s="6" t="n">
        <v>117797</v>
      </c>
    </row>
    <row r="9" spans="1:3">
      <c r="A9" s="4" t="s">
        <v>508</v>
      </c>
      <c r="B9" s="6" t="n">
        <v>25769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26"/>
    <col customWidth="1" max="3" min="3" width="25"/>
  </cols>
  <sheetData>
    <row r="1" spans="1:3">
      <c r="A1" s="1" t="s">
        <v>509</v>
      </c>
      <c r="B1" s="2" t="s">
        <v>1</v>
      </c>
      <c r="C1" s="2" t="s">
        <v>339</v>
      </c>
    </row>
    <row r="2" spans="1:3">
      <c r="B2" s="2" t="s">
        <v>2</v>
      </c>
      <c r="C2" s="2" t="s">
        <v>36</v>
      </c>
    </row>
    <row r="3" spans="1:3">
      <c r="A3" s="3" t="s">
        <v>510</v>
      </c>
    </row>
    <row r="4" spans="1:3">
      <c r="A4" s="4" t="s">
        <v>511</v>
      </c>
      <c r="B4" s="5" t="n">
        <v>5899389</v>
      </c>
    </row>
    <row r="5" spans="1:3">
      <c r="A5" s="4" t="s">
        <v>512</v>
      </c>
      <c r="B5" s="5" t="n">
        <v>3691788</v>
      </c>
    </row>
    <row r="6" spans="1:3">
      <c r="A6" s="4" t="s">
        <v>513</v>
      </c>
      <c r="B6" s="5" t="n">
        <v>0</v>
      </c>
    </row>
    <row r="7" spans="1:3">
      <c r="A7" s="4" t="s">
        <v>514</v>
      </c>
      <c r="B7" s="5" t="n">
        <v>100002</v>
      </c>
    </row>
    <row r="8" spans="1:3">
      <c r="A8" s="4" t="s">
        <v>515</v>
      </c>
      <c r="B8" s="5" t="n">
        <v>9491175</v>
      </c>
      <c r="C8" s="5" t="n">
        <v>5899389</v>
      </c>
    </row>
    <row r="9" spans="1:3">
      <c r="A9" s="4" t="s">
        <v>516</v>
      </c>
      <c r="B9" s="5" t="n">
        <v>6745281</v>
      </c>
      <c r="C9" s="5" t="n">
        <v>5899389</v>
      </c>
    </row>
    <row r="10" spans="1:3">
      <c r="A10" s="3" t="s">
        <v>466</v>
      </c>
    </row>
    <row r="11" spans="1:3">
      <c r="A11" s="4" t="s">
        <v>517</v>
      </c>
      <c r="B11" s="4" t="s">
        <v>518</v>
      </c>
    </row>
    <row r="12" spans="1:3">
      <c r="A12" s="4" t="s">
        <v>519</v>
      </c>
      <c r="B12" s="4" t="s">
        <v>520</v>
      </c>
    </row>
    <row r="13" spans="1:3">
      <c r="A13" s="4" t="s">
        <v>521</v>
      </c>
      <c r="B13" s="4" t="s">
        <v>522</v>
      </c>
    </row>
    <row r="14" spans="1:3">
      <c r="A14" s="4" t="s">
        <v>523</v>
      </c>
      <c r="B14" s="4" t="s">
        <v>524</v>
      </c>
    </row>
    <row r="15" spans="1:3">
      <c r="A15" s="4" t="s">
        <v>525</v>
      </c>
      <c r="B15" s="4" t="s">
        <v>524</v>
      </c>
      <c r="C15" s="4" t="s">
        <v>518</v>
      </c>
    </row>
    <row r="16" spans="1:3">
      <c r="A16" s="3" t="s">
        <v>476</v>
      </c>
    </row>
    <row r="17" spans="1:3">
      <c r="A17" s="4" t="s">
        <v>526</v>
      </c>
      <c r="B17" s="4" t="s">
        <v>527</v>
      </c>
      <c r="C17" s="4" t="s">
        <v>528</v>
      </c>
    </row>
    <row r="18" spans="1:3">
      <c r="A18" s="4" t="s">
        <v>529</v>
      </c>
      <c r="B18" s="4" t="s">
        <v>530</v>
      </c>
    </row>
    <row r="19" spans="1:3">
      <c r="A19" s="4" t="s">
        <v>481</v>
      </c>
      <c r="B19" s="4" t="s">
        <v>531</v>
      </c>
      <c r="C19" s="4" t="s">
        <v>528</v>
      </c>
    </row>
    <row r="20" spans="1:3">
      <c r="A20" s="3" t="s">
        <v>532</v>
      </c>
    </row>
    <row r="21" spans="1:3">
      <c r="A21" s="4" t="s">
        <v>533</v>
      </c>
      <c r="B21" s="8" t="n">
        <v>3.35</v>
      </c>
    </row>
    <row r="22" spans="1:3">
      <c r="A22" s="4" t="s">
        <v>534</v>
      </c>
      <c r="B22" s="5" t="n">
        <v>3</v>
      </c>
    </row>
    <row r="23" spans="1:3">
      <c r="A23" s="4" t="s">
        <v>535</v>
      </c>
      <c r="B23" s="5" t="n">
        <v>6</v>
      </c>
    </row>
    <row r="24" spans="1:3">
      <c r="A24" s="4" t="s">
        <v>536</v>
      </c>
      <c r="B24" s="9" t="n">
        <v>3.05</v>
      </c>
      <c r="C24" s="8" t="n">
        <v>3.35</v>
      </c>
    </row>
    <row r="25" spans="1:3">
      <c r="A25" s="4" t="s">
        <v>537</v>
      </c>
      <c r="B25" s="8" t="n">
        <v>3.3</v>
      </c>
      <c r="C25" s="8" t="n">
        <v>3.53</v>
      </c>
    </row>
    <row r="26" spans="1:3">
      <c r="A26" s="3" t="s">
        <v>484</v>
      </c>
    </row>
    <row r="27" spans="1:3">
      <c r="A27" s="4" t="s">
        <v>538</v>
      </c>
      <c r="B27" s="6" t="n">
        <v>0</v>
      </c>
      <c r="C27" s="6" t="n">
        <v>0</v>
      </c>
    </row>
    <row r="28" spans="1:3">
      <c r="A28" s="4" t="s">
        <v>539</v>
      </c>
      <c r="B28" s="6" t="n">
        <v>0</v>
      </c>
      <c r="C28"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0</v>
      </c>
      <c r="B1" s="2" t="s">
        <v>448</v>
      </c>
      <c r="C1" s="2" t="s">
        <v>320</v>
      </c>
      <c r="D1" s="2" t="s">
        <v>411</v>
      </c>
    </row>
    <row r="2" spans="1:4">
      <c r="A2" s="4" t="s">
        <v>449</v>
      </c>
    </row>
    <row r="3" spans="1:4">
      <c r="A3" s="4" t="s">
        <v>334</v>
      </c>
      <c r="C3" s="6" t="n">
        <v>1757552</v>
      </c>
    </row>
    <row r="4" spans="1:4">
      <c r="A4" s="4" t="s">
        <v>450</v>
      </c>
    </row>
    <row r="5" spans="1:4">
      <c r="A5" s="4" t="s">
        <v>423</v>
      </c>
      <c r="D5" s="6" t="n">
        <v>353333</v>
      </c>
    </row>
    <row r="6" spans="1:4">
      <c r="A6" s="4" t="s">
        <v>451</v>
      </c>
    </row>
    <row r="7" spans="1:4">
      <c r="A7" s="4" t="s">
        <v>333</v>
      </c>
      <c r="C7" s="5" t="n">
        <v>945894</v>
      </c>
    </row>
    <row r="8" spans="1:4">
      <c r="A8" s="4" t="s">
        <v>452</v>
      </c>
    </row>
    <row r="9" spans="1:4">
      <c r="A9" s="4" t="s">
        <v>453</v>
      </c>
      <c r="C9" s="5" t="n">
        <v>945894</v>
      </c>
    </row>
    <row r="10" spans="1:4">
      <c r="A10" s="4" t="s">
        <v>541</v>
      </c>
      <c r="C10" s="6" t="n">
        <v>1287962</v>
      </c>
    </row>
    <row r="11" spans="1:4">
      <c r="A11" s="4" t="s">
        <v>454</v>
      </c>
    </row>
    <row r="12" spans="1:4">
      <c r="A12" s="4" t="s">
        <v>453</v>
      </c>
      <c r="C12" s="5" t="n">
        <v>945894</v>
      </c>
    </row>
    <row r="13" spans="1:4">
      <c r="A13" s="4" t="s">
        <v>455</v>
      </c>
    </row>
    <row r="14" spans="1:4">
      <c r="A14" s="4" t="s">
        <v>423</v>
      </c>
      <c r="C14" s="6" t="n">
        <v>322240</v>
      </c>
    </row>
    <row r="15" spans="1:4">
      <c r="A15" s="4" t="s">
        <v>456</v>
      </c>
    </row>
    <row r="16" spans="1:4">
      <c r="A16" s="4" t="s">
        <v>333</v>
      </c>
      <c r="B16" s="5" t="n">
        <v>592000</v>
      </c>
    </row>
    <row r="17" spans="1:4">
      <c r="A17" s="4" t="s">
        <v>457</v>
      </c>
    </row>
    <row r="18" spans="1:4">
      <c r="A18" s="4" t="s">
        <v>453</v>
      </c>
      <c r="B18" s="5" t="n">
        <v>18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42</v>
      </c>
      <c r="B1" s="2" t="s">
        <v>2</v>
      </c>
      <c r="C1" s="2" t="s">
        <v>36</v>
      </c>
    </row>
    <row r="2" spans="1:3">
      <c r="A2" s="3" t="s">
        <v>236</v>
      </c>
    </row>
    <row r="3" spans="1:3">
      <c r="A3" s="4" t="s">
        <v>543</v>
      </c>
      <c r="B3" s="6" t="n">
        <v>0</v>
      </c>
      <c r="C3" s="6" t="n">
        <v>0</v>
      </c>
    </row>
    <row r="4" spans="1:3">
      <c r="A4" s="4" t="s">
        <v>544</v>
      </c>
      <c r="B4" s="6" t="n">
        <v>0</v>
      </c>
      <c r="C4"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1"/>
    <col customWidth="1" max="2" min="2" width="21"/>
  </cols>
  <sheetData>
    <row r="1" spans="1:2">
      <c r="A1" s="1" t="s">
        <v>545</v>
      </c>
      <c r="B1" s="2" t="s">
        <v>393</v>
      </c>
    </row>
    <row r="2" spans="1:2">
      <c r="A2" s="4" t="s">
        <v>546</v>
      </c>
    </row>
    <row r="3" spans="1:2">
      <c r="A3" s="4" t="s">
        <v>547</v>
      </c>
      <c r="B3" s="6" t="n">
        <v>393595</v>
      </c>
    </row>
    <row r="4" spans="1:2">
      <c r="A4" s="4" t="s">
        <v>548</v>
      </c>
      <c r="B4" s="5" t="n">
        <v>322950</v>
      </c>
    </row>
    <row r="5" spans="1:2">
      <c r="A5" s="4" t="s">
        <v>549</v>
      </c>
      <c r="B5" s="5" t="n">
        <v>322950</v>
      </c>
    </row>
    <row r="6" spans="1:2">
      <c r="A6" s="4" t="s">
        <v>550</v>
      </c>
      <c r="B6" s="5" t="n">
        <v>282581</v>
      </c>
    </row>
    <row r="7" spans="1:2">
      <c r="A7" s="4" t="s">
        <v>551</v>
      </c>
      <c r="B7" s="5" t="n">
        <v>0</v>
      </c>
    </row>
    <row r="8" spans="1:2">
      <c r="A8" s="4" t="s">
        <v>552</v>
      </c>
      <c r="B8" s="5" t="n">
        <v>0</v>
      </c>
    </row>
    <row r="9" spans="1:2">
      <c r="A9" s="4" t="s">
        <v>553</v>
      </c>
      <c r="B9" s="5" t="n">
        <v>1322076</v>
      </c>
    </row>
    <row r="10" spans="1:2">
      <c r="A10" s="4" t="s">
        <v>554</v>
      </c>
    </row>
    <row r="11" spans="1:2">
      <c r="A11" s="4" t="s">
        <v>547</v>
      </c>
      <c r="B11" s="5" t="n">
        <v>779586</v>
      </c>
    </row>
    <row r="12" spans="1:2">
      <c r="A12" s="4" t="s">
        <v>548</v>
      </c>
      <c r="B12" s="5" t="n">
        <v>721561</v>
      </c>
    </row>
    <row r="13" spans="1:2">
      <c r="A13" s="4" t="s">
        <v>549</v>
      </c>
      <c r="B13" s="5" t="n">
        <v>733091</v>
      </c>
    </row>
    <row r="14" spans="1:2">
      <c r="A14" s="4" t="s">
        <v>550</v>
      </c>
      <c r="B14" s="5" t="n">
        <v>707076</v>
      </c>
    </row>
    <row r="15" spans="1:2">
      <c r="A15" s="4" t="s">
        <v>551</v>
      </c>
      <c r="B15" s="5" t="n">
        <v>439353</v>
      </c>
    </row>
    <row r="16" spans="1:2">
      <c r="A16" s="4" t="s">
        <v>552</v>
      </c>
      <c r="B16" s="5" t="n">
        <v>540386</v>
      </c>
    </row>
    <row r="17" spans="1:2">
      <c r="A17" s="4" t="s">
        <v>553</v>
      </c>
      <c r="B17" s="5" t="n">
        <v>3921053</v>
      </c>
    </row>
    <row r="18" spans="1:2">
      <c r="A18" s="4" t="s">
        <v>555</v>
      </c>
    </row>
    <row r="19" spans="1:2">
      <c r="A19" s="4" t="s">
        <v>556</v>
      </c>
      <c r="B19" s="5" t="n">
        <v>385991</v>
      </c>
    </row>
    <row r="20" spans="1:2">
      <c r="A20" s="4" t="s">
        <v>557</v>
      </c>
      <c r="B20" s="5" t="n">
        <v>398611</v>
      </c>
    </row>
    <row r="21" spans="1:2">
      <c r="A21" s="4" t="s">
        <v>558</v>
      </c>
      <c r="B21" s="5" t="n">
        <v>410141</v>
      </c>
    </row>
    <row r="22" spans="1:2">
      <c r="A22" s="4" t="s">
        <v>559</v>
      </c>
      <c r="B22" s="5" t="n">
        <v>424495</v>
      </c>
    </row>
    <row r="23" spans="1:2">
      <c r="A23" s="4" t="s">
        <v>560</v>
      </c>
      <c r="B23" s="5" t="n">
        <v>439353</v>
      </c>
    </row>
    <row r="24" spans="1:2">
      <c r="A24" s="4" t="s">
        <v>561</v>
      </c>
      <c r="B24" s="5" t="n">
        <v>540386</v>
      </c>
    </row>
    <row r="25" spans="1:2">
      <c r="A25" s="4" t="s">
        <v>562</v>
      </c>
      <c r="B25" s="6" t="n">
        <v>25989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63</v>
      </c>
      <c r="B1" s="2" t="s">
        <v>89</v>
      </c>
      <c r="D1" s="2" t="s">
        <v>1</v>
      </c>
    </row>
    <row r="2" spans="1:5">
      <c r="B2" s="2" t="s">
        <v>2</v>
      </c>
      <c r="C2" s="2" t="s">
        <v>90</v>
      </c>
      <c r="D2" s="2" t="s">
        <v>2</v>
      </c>
      <c r="E2" s="2" t="s">
        <v>90</v>
      </c>
    </row>
    <row r="3" spans="1:5">
      <c r="A3" s="3" t="s">
        <v>240</v>
      </c>
    </row>
    <row r="4" spans="1:5">
      <c r="A4" s="4" t="s">
        <v>564</v>
      </c>
      <c r="B4" s="6" t="n">
        <v>176664</v>
      </c>
      <c r="C4" s="6" t="n">
        <v>71093</v>
      </c>
      <c r="D4" s="6" t="n">
        <v>321457</v>
      </c>
      <c r="E4" s="6" t="n">
        <v>111405</v>
      </c>
    </row>
    <row r="5" spans="1:5">
      <c r="A5" s="4" t="s">
        <v>565</v>
      </c>
      <c r="B5" s="6" t="n">
        <v>82222</v>
      </c>
      <c r="D5" s="6" t="n">
        <v>197453</v>
      </c>
    </row>
    <row r="6" spans="1:5">
      <c r="A6" s="4" t="s">
        <v>566</v>
      </c>
      <c r="B6" s="4" t="s">
        <v>567</v>
      </c>
      <c r="D6" s="4" t="s">
        <v>567</v>
      </c>
    </row>
    <row r="7" spans="1:5">
      <c r="A7" s="4" t="s">
        <v>568</v>
      </c>
      <c r="B7" s="4" t="s">
        <v>569</v>
      </c>
      <c r="D7" s="4" t="s">
        <v>56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570</v>
      </c>
      <c r="B1" s="2" t="s">
        <v>1</v>
      </c>
    </row>
    <row r="2" spans="1:2">
      <c r="B2" s="2" t="s">
        <v>393</v>
      </c>
    </row>
    <row r="3" spans="1:2">
      <c r="A3" s="4" t="s">
        <v>571</v>
      </c>
      <c r="B3" s="6" t="n">
        <v>36986</v>
      </c>
    </row>
    <row r="4" spans="1:2">
      <c r="A4" s="4" t="s">
        <v>572</v>
      </c>
    </row>
    <row r="5" spans="1:2">
      <c r="A5" s="4" t="s">
        <v>573</v>
      </c>
      <c r="B5" s="5" t="n">
        <v>53330</v>
      </c>
    </row>
    <row r="6" spans="1:2">
      <c r="A6" s="4" t="s">
        <v>574</v>
      </c>
      <c r="B6" s="5" t="n">
        <v>42392</v>
      </c>
    </row>
    <row r="7" spans="1:2">
      <c r="A7" s="4" t="s">
        <v>575</v>
      </c>
    </row>
    <row r="8" spans="1:2">
      <c r="A8" s="4" t="s">
        <v>574</v>
      </c>
      <c r="B8" s="6" t="n">
        <v>3224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70"/>
    <col customWidth="1" max="2" min="2" width="13"/>
    <col customWidth="1" max="3" min="3" width="16"/>
    <col customWidth="1" max="4" min="4" width="27"/>
    <col customWidth="1" max="5" min="5" width="20"/>
    <col customWidth="1" max="6" min="6" width="25"/>
    <col customWidth="1" max="7" min="7" width="13"/>
  </cols>
  <sheetData>
    <row r="1" spans="1:7">
      <c r="A1" s="1" t="s">
        <v>118</v>
      </c>
      <c r="B1" s="2" t="s">
        <v>119</v>
      </c>
      <c r="C1" s="2" t="s">
        <v>120</v>
      </c>
      <c r="D1" s="2" t="s">
        <v>121</v>
      </c>
      <c r="E1" s="2" t="s">
        <v>72</v>
      </c>
      <c r="F1" s="2" t="s">
        <v>122</v>
      </c>
      <c r="G1" s="2" t="s">
        <v>123</v>
      </c>
    </row>
    <row r="2" spans="1:7">
      <c r="A2" s="4" t="s">
        <v>124</v>
      </c>
      <c r="B2" s="5" t="n">
        <v>7610794</v>
      </c>
      <c r="C2" s="5" t="n">
        <v>3530</v>
      </c>
    </row>
    <row r="3" spans="1:7">
      <c r="A3" s="4" t="s">
        <v>125</v>
      </c>
      <c r="B3" s="6" t="n">
        <v>7611</v>
      </c>
      <c r="C3" s="6" t="n">
        <v>4</v>
      </c>
      <c r="D3" s="6" t="n">
        <v>56588845</v>
      </c>
      <c r="E3" s="6" t="n">
        <v>-41551497</v>
      </c>
      <c r="F3" s="6" t="n">
        <v>-5118</v>
      </c>
      <c r="G3" s="6" t="n">
        <v>15039845</v>
      </c>
    </row>
    <row r="4" spans="1:7">
      <c r="A4" s="4" t="s">
        <v>126</v>
      </c>
      <c r="B4" s="4" t="s">
        <v>127</v>
      </c>
      <c r="C4" s="4" t="s">
        <v>127</v>
      </c>
      <c r="D4" s="4" t="s">
        <v>127</v>
      </c>
      <c r="E4" s="5" t="n">
        <v>173112</v>
      </c>
      <c r="F4" s="4" t="s">
        <v>127</v>
      </c>
      <c r="G4" s="5" t="n">
        <v>173112</v>
      </c>
    </row>
    <row r="5" spans="1:7">
      <c r="A5" s="4" t="s">
        <v>128</v>
      </c>
      <c r="B5" s="5" t="n">
        <v>592000</v>
      </c>
      <c r="C5" s="4" t="s">
        <v>127</v>
      </c>
    </row>
    <row r="6" spans="1:7">
      <c r="A6" s="4" t="s">
        <v>129</v>
      </c>
      <c r="B6" s="6" t="n">
        <v>592</v>
      </c>
      <c r="C6" s="4" t="s">
        <v>127</v>
      </c>
      <c r="D6" s="5" t="n">
        <v>1595750</v>
      </c>
      <c r="E6" s="4" t="s">
        <v>127</v>
      </c>
      <c r="F6" s="4" t="s">
        <v>127</v>
      </c>
      <c r="G6" s="5" t="n">
        <v>1596342</v>
      </c>
    </row>
    <row r="7" spans="1:7">
      <c r="A7" s="4" t="s">
        <v>130</v>
      </c>
      <c r="B7" s="4" t="s">
        <v>127</v>
      </c>
      <c r="C7" s="4" t="s">
        <v>127</v>
      </c>
      <c r="D7" s="5" t="n">
        <v>47852</v>
      </c>
      <c r="E7" s="4" t="s">
        <v>127</v>
      </c>
      <c r="F7" s="4" t="s">
        <v>127</v>
      </c>
      <c r="G7" s="5" t="n">
        <v>47852</v>
      </c>
    </row>
    <row r="8" spans="1:7">
      <c r="A8" s="4" t="s">
        <v>106</v>
      </c>
      <c r="B8" s="4" t="s">
        <v>127</v>
      </c>
      <c r="C8" s="4" t="s">
        <v>127</v>
      </c>
      <c r="D8" s="4" t="s">
        <v>127</v>
      </c>
      <c r="E8" s="5" t="n">
        <v>-1263464</v>
      </c>
      <c r="F8" s="4" t="s">
        <v>127</v>
      </c>
      <c r="G8" s="5" t="n">
        <v>-1263464</v>
      </c>
    </row>
    <row r="9" spans="1:7">
      <c r="A9" s="4" t="s">
        <v>131</v>
      </c>
      <c r="B9" s="5" t="n">
        <v>8202794</v>
      </c>
      <c r="C9" s="5" t="n">
        <v>3530</v>
      </c>
    </row>
    <row r="10" spans="1:7">
      <c r="A10" s="4" t="s">
        <v>132</v>
      </c>
      <c r="B10" s="6" t="n">
        <v>8203</v>
      </c>
      <c r="C10" s="6" t="n">
        <v>4</v>
      </c>
      <c r="D10" s="5" t="n">
        <v>58232447</v>
      </c>
      <c r="E10" s="5" t="n">
        <v>-42641849</v>
      </c>
      <c r="F10" s="5" t="n">
        <v>-5118</v>
      </c>
      <c r="G10" s="5" t="n">
        <v>15593687</v>
      </c>
    </row>
    <row r="11" spans="1:7">
      <c r="A11" s="4" t="s">
        <v>124</v>
      </c>
      <c r="B11" s="5" t="n">
        <v>7610794</v>
      </c>
      <c r="C11" s="5" t="n">
        <v>3530</v>
      </c>
    </row>
    <row r="12" spans="1:7">
      <c r="A12" s="4" t="s">
        <v>125</v>
      </c>
      <c r="B12" s="6" t="n">
        <v>7611</v>
      </c>
      <c r="C12" s="6" t="n">
        <v>4</v>
      </c>
      <c r="D12" s="5" t="n">
        <v>56588845</v>
      </c>
      <c r="E12" s="5" t="n">
        <v>-41551497</v>
      </c>
      <c r="F12" s="5" t="n">
        <v>-5118</v>
      </c>
      <c r="G12" s="5" t="n">
        <v>15039845</v>
      </c>
    </row>
    <row r="13" spans="1:7">
      <c r="A13" s="4" t="s">
        <v>106</v>
      </c>
      <c r="G13" s="5" t="n">
        <v>-3453247</v>
      </c>
    </row>
    <row r="14" spans="1:7">
      <c r="A14" s="4" t="s">
        <v>133</v>
      </c>
      <c r="B14" s="5" t="n">
        <v>8950303</v>
      </c>
      <c r="C14" s="5" t="n">
        <v>2120</v>
      </c>
    </row>
    <row r="15" spans="1:7">
      <c r="A15" s="4" t="s">
        <v>134</v>
      </c>
      <c r="B15" s="6" t="n">
        <v>8950</v>
      </c>
      <c r="C15" s="6" t="n">
        <v>2</v>
      </c>
      <c r="D15" s="5" t="n">
        <v>59032572</v>
      </c>
      <c r="E15" s="5" t="n">
        <v>-44798497</v>
      </c>
      <c r="F15" s="5" t="n">
        <v>-5118</v>
      </c>
      <c r="G15" s="5" t="n">
        <v>14237909</v>
      </c>
    </row>
    <row r="16" spans="1:7">
      <c r="A16" s="4" t="s">
        <v>135</v>
      </c>
      <c r="B16" s="5" t="n">
        <v>8202794</v>
      </c>
      <c r="C16" s="5" t="n">
        <v>3530</v>
      </c>
    </row>
    <row r="17" spans="1:7">
      <c r="A17" s="4" t="s">
        <v>136</v>
      </c>
      <c r="B17" s="6" t="n">
        <v>8203</v>
      </c>
      <c r="C17" s="6" t="n">
        <v>4</v>
      </c>
      <c r="D17" s="5" t="n">
        <v>58232447</v>
      </c>
      <c r="E17" s="5" t="n">
        <v>-42641849</v>
      </c>
      <c r="F17" s="5" t="n">
        <v>-5118</v>
      </c>
      <c r="G17" s="5" t="n">
        <v>15593687</v>
      </c>
    </row>
    <row r="18" spans="1:7">
      <c r="A18" s="4" t="s">
        <v>126</v>
      </c>
      <c r="B18" s="4" t="s">
        <v>127</v>
      </c>
      <c r="C18" s="4" t="s">
        <v>127</v>
      </c>
      <c r="D18" s="4" t="s">
        <v>127</v>
      </c>
      <c r="E18" s="5" t="n">
        <v>33135</v>
      </c>
      <c r="F18" s="4" t="s">
        <v>127</v>
      </c>
      <c r="G18" s="5" t="n">
        <v>33135</v>
      </c>
    </row>
    <row r="19" spans="1:7">
      <c r="A19" s="4" t="s">
        <v>137</v>
      </c>
      <c r="B19" s="5" t="n">
        <v>470001</v>
      </c>
      <c r="C19" s="5" t="n">
        <v>-1410</v>
      </c>
    </row>
    <row r="20" spans="1:7">
      <c r="A20" s="4" t="s">
        <v>138</v>
      </c>
      <c r="B20" s="6" t="n">
        <v>469</v>
      </c>
      <c r="C20" s="6" t="n">
        <v>-2</v>
      </c>
      <c r="D20" s="5" t="n">
        <v>-467</v>
      </c>
      <c r="E20" s="4" t="s">
        <v>127</v>
      </c>
      <c r="F20" s="4" t="s">
        <v>127</v>
      </c>
      <c r="G20" s="4" t="s">
        <v>127</v>
      </c>
    </row>
    <row r="21" spans="1:7">
      <c r="A21" s="4" t="s">
        <v>139</v>
      </c>
      <c r="B21" s="5" t="n">
        <v>277508</v>
      </c>
      <c r="C21" s="4" t="s">
        <v>127</v>
      </c>
    </row>
    <row r="22" spans="1:7">
      <c r="A22" s="4" t="s">
        <v>140</v>
      </c>
      <c r="B22" s="6" t="n">
        <v>278</v>
      </c>
      <c r="C22" s="4" t="s">
        <v>127</v>
      </c>
      <c r="D22" s="5" t="n">
        <v>779722</v>
      </c>
      <c r="E22" s="4" t="s">
        <v>127</v>
      </c>
      <c r="F22" s="4" t="s">
        <v>127</v>
      </c>
      <c r="G22" s="5" t="n">
        <v>780000</v>
      </c>
    </row>
    <row r="23" spans="1:7">
      <c r="A23" s="4" t="s">
        <v>130</v>
      </c>
      <c r="B23" s="4" t="s">
        <v>127</v>
      </c>
      <c r="C23" s="4" t="s">
        <v>127</v>
      </c>
      <c r="D23" s="5" t="n">
        <v>20870</v>
      </c>
      <c r="E23" s="4" t="s">
        <v>127</v>
      </c>
      <c r="F23" s="4" t="s">
        <v>127</v>
      </c>
      <c r="G23" s="5" t="n">
        <v>20870</v>
      </c>
    </row>
    <row r="24" spans="1:7">
      <c r="A24" s="4" t="s">
        <v>106</v>
      </c>
      <c r="B24" s="4" t="s">
        <v>127</v>
      </c>
      <c r="C24" s="4" t="s">
        <v>127</v>
      </c>
      <c r="D24" s="4" t="s">
        <v>127</v>
      </c>
      <c r="E24" s="5" t="n">
        <v>-2189783</v>
      </c>
      <c r="F24" s="4" t="s">
        <v>127</v>
      </c>
      <c r="G24" s="5" t="n">
        <v>-2189783</v>
      </c>
    </row>
    <row r="25" spans="1:7">
      <c r="A25" s="4" t="s">
        <v>133</v>
      </c>
      <c r="B25" s="5" t="n">
        <v>8950303</v>
      </c>
      <c r="C25" s="5" t="n">
        <v>2120</v>
      </c>
    </row>
    <row r="26" spans="1:7">
      <c r="A26" s="4" t="s">
        <v>134</v>
      </c>
      <c r="B26" s="6" t="n">
        <v>8950</v>
      </c>
      <c r="C26" s="6" t="n">
        <v>2</v>
      </c>
      <c r="D26" s="5" t="n">
        <v>59032572</v>
      </c>
      <c r="E26" s="5" t="n">
        <v>-44798497</v>
      </c>
      <c r="F26" s="5" t="n">
        <v>-5118</v>
      </c>
      <c r="G26" s="5" t="n">
        <v>14237909</v>
      </c>
    </row>
    <row r="27" spans="1:7">
      <c r="A27" s="4" t="s">
        <v>141</v>
      </c>
      <c r="B27" s="5" t="n">
        <v>9457859</v>
      </c>
      <c r="C27" s="5" t="n">
        <v>2120</v>
      </c>
    </row>
    <row r="28" spans="1:7">
      <c r="A28" s="4" t="s">
        <v>142</v>
      </c>
      <c r="B28" s="6" t="n">
        <v>9458</v>
      </c>
      <c r="C28" s="6" t="n">
        <v>2</v>
      </c>
      <c r="D28" s="5" t="n">
        <v>63537915</v>
      </c>
      <c r="E28" s="5" t="n">
        <v>-50702486</v>
      </c>
      <c r="F28" s="5" t="n">
        <v>-5118</v>
      </c>
      <c r="G28" s="5" t="n">
        <v>12839771</v>
      </c>
    </row>
    <row r="29" spans="1:7">
      <c r="A29" s="4" t="s">
        <v>143</v>
      </c>
      <c r="E29" s="5" t="n">
        <v>-4306</v>
      </c>
      <c r="G29" s="5" t="n">
        <v>-4306</v>
      </c>
    </row>
    <row r="30" spans="1:7">
      <c r="A30" s="4" t="s">
        <v>139</v>
      </c>
      <c r="B30" s="5" t="n">
        <v>28965</v>
      </c>
      <c r="C30" s="4" t="s">
        <v>127</v>
      </c>
    </row>
    <row r="31" spans="1:7">
      <c r="A31" s="4" t="s">
        <v>140</v>
      </c>
      <c r="B31" s="6" t="n">
        <v>29</v>
      </c>
      <c r="C31" s="4" t="s">
        <v>127</v>
      </c>
      <c r="D31" s="5" t="n">
        <v>71939</v>
      </c>
      <c r="E31" s="4" t="s">
        <v>127</v>
      </c>
      <c r="F31" s="4" t="s">
        <v>127</v>
      </c>
      <c r="G31" s="5" t="n">
        <v>71968</v>
      </c>
    </row>
    <row r="32" spans="1:7">
      <c r="A32" s="4" t="s">
        <v>144</v>
      </c>
      <c r="B32" s="4" t="s">
        <v>127</v>
      </c>
      <c r="C32" s="4" t="s">
        <v>127</v>
      </c>
      <c r="D32" s="5" t="n">
        <v>-213700</v>
      </c>
      <c r="E32" s="4" t="s">
        <v>127</v>
      </c>
      <c r="F32" s="4" t="s">
        <v>127</v>
      </c>
      <c r="G32" s="5" t="n">
        <v>-213700</v>
      </c>
    </row>
    <row r="33" spans="1:7">
      <c r="A33" s="4" t="s">
        <v>130</v>
      </c>
      <c r="B33" s="4" t="s">
        <v>127</v>
      </c>
      <c r="C33" s="4" t="s">
        <v>127</v>
      </c>
      <c r="D33" s="5" t="n">
        <v>35749</v>
      </c>
      <c r="E33" s="4" t="s">
        <v>127</v>
      </c>
      <c r="F33" s="4" t="s">
        <v>127</v>
      </c>
      <c r="G33" s="5" t="n">
        <v>35749</v>
      </c>
    </row>
    <row r="34" spans="1:7">
      <c r="A34" s="4" t="s">
        <v>144</v>
      </c>
      <c r="B34" s="4" t="s">
        <v>127</v>
      </c>
      <c r="C34" s="4" t="s">
        <v>127</v>
      </c>
      <c r="D34" s="5" t="n">
        <v>322240</v>
      </c>
      <c r="E34" s="5" t="n">
        <v>-322240</v>
      </c>
      <c r="F34" s="4" t="s">
        <v>127</v>
      </c>
      <c r="G34" s="4" t="s">
        <v>127</v>
      </c>
    </row>
    <row r="35" spans="1:7">
      <c r="A35" s="4" t="s">
        <v>145</v>
      </c>
      <c r="B35" s="4" t="s">
        <v>127</v>
      </c>
      <c r="C35" s="4" t="s">
        <v>127</v>
      </c>
      <c r="D35" s="5" t="n">
        <v>1287962</v>
      </c>
      <c r="E35" s="4" t="s">
        <v>127</v>
      </c>
      <c r="F35" s="4" t="s">
        <v>127</v>
      </c>
      <c r="G35" s="5" t="n">
        <v>1287962</v>
      </c>
    </row>
    <row r="36" spans="1:7">
      <c r="A36" s="4" t="s">
        <v>146</v>
      </c>
      <c r="B36" s="5" t="n">
        <v>945894</v>
      </c>
      <c r="C36" s="4" t="s">
        <v>127</v>
      </c>
    </row>
    <row r="37" spans="1:7">
      <c r="A37" s="4" t="s">
        <v>147</v>
      </c>
      <c r="B37" s="6" t="n">
        <v>946</v>
      </c>
      <c r="C37" s="4" t="s">
        <v>127</v>
      </c>
      <c r="D37" s="5" t="n">
        <v>1756606</v>
      </c>
      <c r="E37" s="4" t="s">
        <v>127</v>
      </c>
      <c r="F37" s="4" t="s">
        <v>127</v>
      </c>
      <c r="G37" s="5" t="n">
        <v>1757552</v>
      </c>
    </row>
    <row r="38" spans="1:7">
      <c r="A38" s="4" t="s">
        <v>106</v>
      </c>
      <c r="B38" s="4" t="s">
        <v>127</v>
      </c>
      <c r="C38" s="4" t="s">
        <v>127</v>
      </c>
      <c r="D38" s="4" t="s">
        <v>127</v>
      </c>
      <c r="E38" s="5" t="n">
        <v>-5007482</v>
      </c>
      <c r="F38" s="4" t="s">
        <v>127</v>
      </c>
      <c r="G38" s="5" t="n">
        <v>-5007482</v>
      </c>
    </row>
    <row r="39" spans="1:7">
      <c r="A39" s="4" t="s">
        <v>148</v>
      </c>
      <c r="B39" s="5" t="n">
        <v>10432718</v>
      </c>
      <c r="C39" s="5" t="n">
        <v>2120</v>
      </c>
    </row>
    <row r="40" spans="1:7">
      <c r="A40" s="4" t="s">
        <v>149</v>
      </c>
      <c r="B40" s="6" t="n">
        <v>10433</v>
      </c>
      <c r="C40" s="6" t="n">
        <v>2</v>
      </c>
      <c r="D40" s="5" t="n">
        <v>66798711</v>
      </c>
      <c r="E40" s="5" t="n">
        <v>-56036514</v>
      </c>
      <c r="F40" s="5" t="n">
        <v>-5118</v>
      </c>
      <c r="G40" s="5" t="n">
        <v>10767514</v>
      </c>
    </row>
    <row r="41" spans="1:7">
      <c r="A41" s="4" t="s">
        <v>141</v>
      </c>
      <c r="B41" s="5" t="n">
        <v>9457859</v>
      </c>
      <c r="C41" s="5" t="n">
        <v>2120</v>
      </c>
    </row>
    <row r="42" spans="1:7">
      <c r="A42" s="4" t="s">
        <v>142</v>
      </c>
      <c r="B42" s="6" t="n">
        <v>9458</v>
      </c>
      <c r="C42" s="6" t="n">
        <v>2</v>
      </c>
      <c r="D42" s="5" t="n">
        <v>63537915</v>
      </c>
      <c r="E42" s="5" t="n">
        <v>-50702486</v>
      </c>
      <c r="F42" s="5" t="n">
        <v>-5118</v>
      </c>
      <c r="G42" s="5" t="n">
        <v>12839771</v>
      </c>
    </row>
    <row r="43" spans="1:7">
      <c r="A43" s="4" t="s">
        <v>143</v>
      </c>
      <c r="G43" s="5" t="n">
        <v>4306</v>
      </c>
    </row>
    <row r="44" spans="1:7">
      <c r="A44" s="4" t="s">
        <v>106</v>
      </c>
      <c r="G44" s="5" t="n">
        <v>-6722632</v>
      </c>
    </row>
    <row r="45" spans="1:7">
      <c r="A45" s="4" t="s">
        <v>150</v>
      </c>
      <c r="B45" s="5" t="n">
        <v>10475740</v>
      </c>
      <c r="C45" s="5" t="n">
        <v>2120</v>
      </c>
    </row>
    <row r="46" spans="1:7">
      <c r="A46" s="4" t="s">
        <v>151</v>
      </c>
      <c r="B46" s="6" t="n">
        <v>10476</v>
      </c>
      <c r="C46" s="6" t="n">
        <v>2</v>
      </c>
      <c r="D46" s="5" t="n">
        <v>66936918</v>
      </c>
      <c r="E46" s="5" t="n">
        <v>-57751666</v>
      </c>
      <c r="F46" s="5" t="n">
        <v>-5118</v>
      </c>
      <c r="G46" s="5" t="n">
        <v>9190612</v>
      </c>
    </row>
    <row r="47" spans="1:7">
      <c r="A47" s="4" t="s">
        <v>152</v>
      </c>
      <c r="B47" s="5" t="n">
        <v>10432718</v>
      </c>
      <c r="C47" s="5" t="n">
        <v>2120</v>
      </c>
    </row>
    <row r="48" spans="1:7">
      <c r="A48" s="4" t="s">
        <v>153</v>
      </c>
      <c r="B48" s="6" t="n">
        <v>10433</v>
      </c>
      <c r="C48" s="6" t="n">
        <v>2</v>
      </c>
      <c r="D48" s="5" t="n">
        <v>66798711</v>
      </c>
      <c r="E48" s="5" t="n">
        <v>-56036514</v>
      </c>
      <c r="F48" s="5" t="n">
        <v>-5118</v>
      </c>
      <c r="G48" s="5" t="n">
        <v>10767514</v>
      </c>
    </row>
    <row r="49" spans="1:7">
      <c r="A49" s="4" t="s">
        <v>139</v>
      </c>
      <c r="B49" s="5" t="n">
        <v>43022</v>
      </c>
      <c r="C49" s="4" t="s">
        <v>127</v>
      </c>
    </row>
    <row r="50" spans="1:7">
      <c r="A50" s="4" t="s">
        <v>140</v>
      </c>
      <c r="B50" s="6" t="n">
        <v>43</v>
      </c>
      <c r="C50" s="4" t="s">
        <v>127</v>
      </c>
      <c r="D50" s="5" t="n">
        <v>80800</v>
      </c>
      <c r="E50" s="4" t="s">
        <v>127</v>
      </c>
      <c r="F50" s="4" t="s">
        <v>127</v>
      </c>
      <c r="G50" s="5" t="n">
        <v>80843</v>
      </c>
    </row>
    <row r="51" spans="1:7">
      <c r="A51" s="4" t="s">
        <v>130</v>
      </c>
      <c r="B51" s="4" t="s">
        <v>127</v>
      </c>
      <c r="C51" s="4" t="s">
        <v>127</v>
      </c>
      <c r="D51" s="5" t="n">
        <v>57407</v>
      </c>
      <c r="E51" s="4" t="s">
        <v>127</v>
      </c>
      <c r="F51" s="4" t="s">
        <v>127</v>
      </c>
      <c r="G51" s="5" t="n">
        <v>57407</v>
      </c>
    </row>
    <row r="52" spans="1:7">
      <c r="A52" s="4" t="s">
        <v>106</v>
      </c>
      <c r="B52" s="4" t="s">
        <v>127</v>
      </c>
      <c r="C52" s="4" t="s">
        <v>127</v>
      </c>
      <c r="D52" s="4" t="s">
        <v>127</v>
      </c>
      <c r="E52" s="5" t="n">
        <v>-1715152</v>
      </c>
      <c r="F52" s="4" t="s">
        <v>127</v>
      </c>
      <c r="G52" s="5" t="n">
        <v>-1715152</v>
      </c>
    </row>
    <row r="53" spans="1:7">
      <c r="A53" s="4" t="s">
        <v>150</v>
      </c>
      <c r="B53" s="5" t="n">
        <v>10475740</v>
      </c>
      <c r="C53" s="5" t="n">
        <v>2120</v>
      </c>
    </row>
    <row r="54" spans="1:7">
      <c r="A54" s="4" t="s">
        <v>151</v>
      </c>
      <c r="B54" s="6" t="n">
        <v>10476</v>
      </c>
      <c r="C54" s="6" t="n">
        <v>2</v>
      </c>
      <c r="D54" s="6" t="n">
        <v>66936918</v>
      </c>
      <c r="E54" s="6" t="n">
        <v>-57751666</v>
      </c>
      <c r="F54" s="6" t="n">
        <v>-5118</v>
      </c>
      <c r="G54" s="6" t="n">
        <v>91906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90</v>
      </c>
    </row>
    <row r="3" spans="1:3">
      <c r="A3" s="3" t="s">
        <v>155</v>
      </c>
    </row>
    <row r="4" spans="1:3">
      <c r="A4" s="4" t="s">
        <v>106</v>
      </c>
      <c r="B4" s="6" t="n">
        <v>-6722632</v>
      </c>
      <c r="C4" s="6" t="n">
        <v>-3453247</v>
      </c>
    </row>
    <row r="5" spans="1:3">
      <c r="A5" s="3" t="s">
        <v>156</v>
      </c>
    </row>
    <row r="6" spans="1:3">
      <c r="A6" s="4" t="s">
        <v>157</v>
      </c>
      <c r="B6" s="5" t="n">
        <v>621986</v>
      </c>
      <c r="C6" s="5" t="n">
        <v>765139</v>
      </c>
    </row>
    <row r="7" spans="1:3">
      <c r="A7" s="4" t="s">
        <v>158</v>
      </c>
      <c r="B7" s="5" t="n">
        <v>126877</v>
      </c>
      <c r="C7" s="5" t="n">
        <v>51975</v>
      </c>
    </row>
    <row r="8" spans="1:3">
      <c r="A8" s="4" t="s">
        <v>159</v>
      </c>
      <c r="B8" s="5" t="n">
        <v>390260</v>
      </c>
      <c r="C8" s="5" t="n">
        <v>0</v>
      </c>
    </row>
    <row r="9" spans="1:3">
      <c r="A9" s="4" t="s">
        <v>160</v>
      </c>
      <c r="B9" s="5" t="n">
        <v>0</v>
      </c>
      <c r="C9" s="5" t="n">
        <v>2400</v>
      </c>
    </row>
    <row r="10" spans="1:3">
      <c r="A10" s="4" t="s">
        <v>161</v>
      </c>
      <c r="B10" s="5" t="n">
        <v>129511</v>
      </c>
      <c r="C10" s="5" t="n">
        <v>0</v>
      </c>
    </row>
    <row r="11" spans="1:3">
      <c r="A11" s="4" t="s">
        <v>162</v>
      </c>
      <c r="B11" s="5" t="n">
        <v>93156</v>
      </c>
      <c r="C11" s="5" t="n">
        <v>68722</v>
      </c>
    </row>
    <row r="12" spans="1:3">
      <c r="A12" s="4" t="s">
        <v>100</v>
      </c>
      <c r="B12" s="5" t="n">
        <v>3352155</v>
      </c>
      <c r="C12" s="5" t="n">
        <v>0</v>
      </c>
    </row>
    <row r="13" spans="1:3">
      <c r="A13" s="3" t="s">
        <v>163</v>
      </c>
    </row>
    <row r="14" spans="1:3">
      <c r="A14" s="4" t="s">
        <v>40</v>
      </c>
      <c r="B14" s="5" t="n">
        <v>933175</v>
      </c>
      <c r="C14" s="5" t="n">
        <v>1604042</v>
      </c>
    </row>
    <row r="15" spans="1:3">
      <c r="A15" s="4" t="s">
        <v>41</v>
      </c>
      <c r="B15" s="5" t="n">
        <v>17700</v>
      </c>
      <c r="C15" s="5" t="n">
        <v>256872</v>
      </c>
    </row>
    <row r="16" spans="1:3">
      <c r="A16" s="4" t="s">
        <v>42</v>
      </c>
      <c r="B16" s="5" t="n">
        <v>3150</v>
      </c>
      <c r="C16" s="5" t="n">
        <v>1245</v>
      </c>
    </row>
    <row r="17" spans="1:3">
      <c r="A17" s="4" t="s">
        <v>164</v>
      </c>
      <c r="B17" s="5" t="n">
        <v>-181057</v>
      </c>
      <c r="C17" s="5" t="n">
        <v>14914</v>
      </c>
    </row>
    <row r="18" spans="1:3">
      <c r="A18" s="4" t="s">
        <v>48</v>
      </c>
      <c r="B18" s="5" t="n">
        <v>-67523</v>
      </c>
      <c r="C18" s="5" t="n">
        <v>-325000</v>
      </c>
    </row>
    <row r="19" spans="1:3">
      <c r="A19" s="4" t="s">
        <v>47</v>
      </c>
      <c r="B19" s="5" t="n">
        <v>-1583497</v>
      </c>
      <c r="C19" s="5" t="n">
        <v>-1648181</v>
      </c>
    </row>
    <row r="20" spans="1:3">
      <c r="A20" s="3" t="s">
        <v>165</v>
      </c>
    </row>
    <row r="21" spans="1:3">
      <c r="A21" s="4" t="s">
        <v>53</v>
      </c>
      <c r="B21" s="5" t="n">
        <v>-142285</v>
      </c>
      <c r="C21" s="5" t="n">
        <v>-43156</v>
      </c>
    </row>
    <row r="22" spans="1:3">
      <c r="A22" s="4" t="s">
        <v>61</v>
      </c>
      <c r="B22" s="5" t="n">
        <v>119359</v>
      </c>
      <c r="C22" s="5" t="n">
        <v>-28197</v>
      </c>
    </row>
    <row r="23" spans="1:3">
      <c r="A23" s="4" t="s">
        <v>57</v>
      </c>
      <c r="B23" s="5" t="n">
        <v>81533</v>
      </c>
      <c r="C23" s="5" t="n">
        <v>135774</v>
      </c>
    </row>
    <row r="24" spans="1:3">
      <c r="A24" s="4" t="s">
        <v>56</v>
      </c>
      <c r="B24" s="5" t="n">
        <v>1374</v>
      </c>
      <c r="C24" s="5" t="n">
        <v>0</v>
      </c>
    </row>
    <row r="25" spans="1:3">
      <c r="A25" s="4" t="s">
        <v>166</v>
      </c>
      <c r="B25" s="5" t="n">
        <v>55019</v>
      </c>
      <c r="C25" s="5" t="n">
        <v>0</v>
      </c>
    </row>
    <row r="26" spans="1:3">
      <c r="A26" s="4" t="s">
        <v>54</v>
      </c>
      <c r="B26" s="5" t="n">
        <v>221599</v>
      </c>
      <c r="C26" s="5" t="n">
        <v>-768739</v>
      </c>
    </row>
    <row r="27" spans="1:3">
      <c r="A27" s="4" t="s">
        <v>167</v>
      </c>
      <c r="B27" s="5" t="n">
        <v>-2550140</v>
      </c>
      <c r="C27" s="5" t="n">
        <v>-3365437</v>
      </c>
    </row>
    <row r="28" spans="1:3">
      <c r="A28" s="3" t="s">
        <v>168</v>
      </c>
    </row>
    <row r="29" spans="1:3">
      <c r="A29" s="4" t="s">
        <v>169</v>
      </c>
      <c r="B29" s="5" t="n">
        <v>0</v>
      </c>
      <c r="C29" s="5" t="n">
        <v>-21357</v>
      </c>
    </row>
    <row r="30" spans="1:3">
      <c r="A30" s="4" t="s">
        <v>170</v>
      </c>
      <c r="B30" s="5" t="n">
        <v>-14331</v>
      </c>
      <c r="C30" s="5" t="n">
        <v>-9057</v>
      </c>
    </row>
    <row r="31" spans="1:3">
      <c r="A31" s="4" t="s">
        <v>171</v>
      </c>
      <c r="B31" s="5" t="n">
        <v>-14331</v>
      </c>
      <c r="C31" s="5" t="n">
        <v>-30414</v>
      </c>
    </row>
    <row r="32" spans="1:3">
      <c r="A32" s="3" t="s">
        <v>172</v>
      </c>
    </row>
    <row r="33" spans="1:3">
      <c r="A33" s="4" t="s">
        <v>59</v>
      </c>
      <c r="B33" s="5" t="n">
        <v>-81685</v>
      </c>
      <c r="C33" s="5" t="n">
        <v>0</v>
      </c>
    </row>
    <row r="34" spans="1:3">
      <c r="A34" s="4" t="s">
        <v>173</v>
      </c>
      <c r="B34" s="5" t="n">
        <v>1757552</v>
      </c>
      <c r="C34" s="5" t="n">
        <v>1596342</v>
      </c>
    </row>
    <row r="35" spans="1:3">
      <c r="A35" s="4" t="s">
        <v>174</v>
      </c>
      <c r="B35" s="5" t="n">
        <v>434912</v>
      </c>
      <c r="C35" s="5" t="n">
        <v>-2173130</v>
      </c>
    </row>
    <row r="36" spans="1:3">
      <c r="A36" s="4" t="s">
        <v>175</v>
      </c>
      <c r="B36" s="5" t="n">
        <v>2110779</v>
      </c>
      <c r="C36" s="5" t="n">
        <v>-576788</v>
      </c>
    </row>
    <row r="37" spans="1:3">
      <c r="A37" s="4" t="s">
        <v>176</v>
      </c>
      <c r="B37" s="5" t="n">
        <v>-453692</v>
      </c>
      <c r="C37" s="5" t="n">
        <v>-3972639</v>
      </c>
    </row>
    <row r="38" spans="1:3">
      <c r="A38" s="4" t="s">
        <v>177</v>
      </c>
      <c r="B38" s="5" t="n">
        <v>3085026</v>
      </c>
      <c r="C38" s="5" t="n">
        <v>7498072</v>
      </c>
    </row>
    <row r="39" spans="1:3">
      <c r="A39" s="4" t="s">
        <v>178</v>
      </c>
      <c r="B39" s="5" t="n">
        <v>2631334</v>
      </c>
      <c r="C39" s="5" t="n">
        <v>3525433</v>
      </c>
    </row>
    <row r="40" spans="1:3">
      <c r="A40" s="3" t="s">
        <v>179</v>
      </c>
    </row>
    <row r="41" spans="1:3">
      <c r="A41" s="4" t="s">
        <v>180</v>
      </c>
      <c r="B41" s="5" t="n">
        <v>193252</v>
      </c>
      <c r="C41" s="5" t="n">
        <v>0</v>
      </c>
    </row>
    <row r="42" spans="1:3">
      <c r="A42" s="3" t="s">
        <v>181</v>
      </c>
    </row>
    <row r="43" spans="1:3">
      <c r="A43" s="4" t="s">
        <v>182</v>
      </c>
      <c r="B43" s="5" t="n">
        <v>23301</v>
      </c>
      <c r="C43" s="5" t="n">
        <v>780000</v>
      </c>
    </row>
    <row r="44" spans="1:3">
      <c r="A44" s="4" t="s">
        <v>183</v>
      </c>
      <c r="B44" s="6" t="n">
        <v>322240</v>
      </c>
      <c r="C44"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7:20:22Z</dcterms:created>
  <dcterms:modified xmlns:dcterms="http://purl.org/dc/terms/" xmlns:xsi="http://www.w3.org/2001/XMLSchema-instance" xsi:type="dcterms:W3CDTF">2019-08-19T17:20:22Z</dcterms:modified>
</cp:coreProperties>
</file>